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STATEMENTS OF CONSOLI" sheetId="6" state="visible" r:id="rId6"/>
    <sheet xmlns:r="http://schemas.openxmlformats.org/officeDocument/2006/relationships" name="CONDENSED CONSOLIDATED STATEME7" sheetId="7" state="visible" r:id="rId7"/>
    <sheet xmlns:r="http://schemas.openxmlformats.org/officeDocument/2006/relationships" name="BASIS OF PRESENTATION AND SIGNI" sheetId="8" state="visible" r:id="rId8"/>
    <sheet xmlns:r="http://schemas.openxmlformats.org/officeDocument/2006/relationships" name="INCOME TAXES" sheetId="9" state="visible" r:id="rId9"/>
    <sheet xmlns:r="http://schemas.openxmlformats.org/officeDocument/2006/relationships" name="GUARANTEES" sheetId="10" state="visible" r:id="rId10"/>
    <sheet xmlns:r="http://schemas.openxmlformats.org/officeDocument/2006/relationships" name="GOODWILL AND INTANGIBLES" sheetId="11" state="visible" r:id="rId11"/>
    <sheet xmlns:r="http://schemas.openxmlformats.org/officeDocument/2006/relationships" name="VARIABLE INTEREST ENTITIES"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CONTINGENCIES AND OTHER INFORMA" sheetId="16" state="visible" r:id="rId16"/>
    <sheet xmlns:r="http://schemas.openxmlformats.org/officeDocument/2006/relationships" name="DEBT ARRANGEMENTS" sheetId="17" state="visible" r:id="rId17"/>
    <sheet xmlns:r="http://schemas.openxmlformats.org/officeDocument/2006/relationships" name="DERIVATIVE FINANCIAL INSTRUMENT" sheetId="18" state="visible" r:id="rId18"/>
    <sheet xmlns:r="http://schemas.openxmlformats.org/officeDocument/2006/relationships" name="PENSION AND OTHER POSTRETIREMEN" sheetId="19" state="visible" r:id="rId19"/>
    <sheet xmlns:r="http://schemas.openxmlformats.org/officeDocument/2006/relationships" name="INVENTORIES" sheetId="20" state="visible" r:id="rId20"/>
    <sheet xmlns:r="http://schemas.openxmlformats.org/officeDocument/2006/relationships" name="OTHER COMPREHENSIVE INCOME (LOS" sheetId="21" state="visible" r:id="rId21"/>
    <sheet xmlns:r="http://schemas.openxmlformats.org/officeDocument/2006/relationships" name="SALE OF RECEIVABLES"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INVESTEE COMPANIES" sheetId="25" state="visible" r:id="rId25"/>
    <sheet xmlns:r="http://schemas.openxmlformats.org/officeDocument/2006/relationships" name="SUBSEQUENT EVENTS SUBSEQUENT EV" sheetId="26" state="visible" r:id="rId26"/>
    <sheet xmlns:r="http://schemas.openxmlformats.org/officeDocument/2006/relationships" name="BASIS OF PRESENTATION AND SIG27" sheetId="27" state="visible" r:id="rId27"/>
    <sheet xmlns:r="http://schemas.openxmlformats.org/officeDocument/2006/relationships" name="GUARANTEES (Tables)" sheetId="28" state="visible" r:id="rId28"/>
    <sheet xmlns:r="http://schemas.openxmlformats.org/officeDocument/2006/relationships" name="GOODWILL AND INTANGIBLES (Table"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PENSION AND OTHER POSTRETIREM33" sheetId="33" state="visible" r:id="rId33"/>
    <sheet xmlns:r="http://schemas.openxmlformats.org/officeDocument/2006/relationships" name="INVENTORIES (Tables)" sheetId="34" state="visible" r:id="rId34"/>
    <sheet xmlns:r="http://schemas.openxmlformats.org/officeDocument/2006/relationships" name="OTHER COMPREHENSIVE INCOME (L35" sheetId="35" state="visible" r:id="rId35"/>
    <sheet xmlns:r="http://schemas.openxmlformats.org/officeDocument/2006/relationships" name="SALE OF RECEIVABLES (Tables)" sheetId="36" state="visible" r:id="rId36"/>
    <sheet xmlns:r="http://schemas.openxmlformats.org/officeDocument/2006/relationships" name="FAIR VALUE MEASUREMENTS (Tables" sheetId="37" state="visible" r:id="rId37"/>
    <sheet xmlns:r="http://schemas.openxmlformats.org/officeDocument/2006/relationships" name="RELATED PARTY TRANSACTIONS (Tab" sheetId="38" state="visible" r:id="rId38"/>
    <sheet xmlns:r="http://schemas.openxmlformats.org/officeDocument/2006/relationships" name="BASIS OF PRESENTATION AND SIG39" sheetId="39" state="visible" r:id="rId39"/>
    <sheet xmlns:r="http://schemas.openxmlformats.org/officeDocument/2006/relationships" name="INCOME TAXES - Income Taxes Acc" sheetId="40" state="visible" r:id="rId40"/>
    <sheet xmlns:r="http://schemas.openxmlformats.org/officeDocument/2006/relationships" name="INCOME TAXES - Enactment of Tax" sheetId="41" state="visible" r:id="rId41"/>
    <sheet xmlns:r="http://schemas.openxmlformats.org/officeDocument/2006/relationships" name="INCOME TAXES - Income Taxes Inc" sheetId="42" state="visible" r:id="rId42"/>
    <sheet xmlns:r="http://schemas.openxmlformats.org/officeDocument/2006/relationships" name="GUARANTEES - Summary (Details)" sheetId="43" state="visible" r:id="rId43"/>
    <sheet xmlns:r="http://schemas.openxmlformats.org/officeDocument/2006/relationships" name="GOODWILL AND INTANGIBLES - Inta" sheetId="44" state="visible" r:id="rId44"/>
    <sheet xmlns:r="http://schemas.openxmlformats.org/officeDocument/2006/relationships" name="GOODWILL AND INTANGIBLES - Esti" sheetId="45" state="visible" r:id="rId45"/>
    <sheet xmlns:r="http://schemas.openxmlformats.org/officeDocument/2006/relationships" name="VARIABLE INTEREST ENTITIES - No" sheetId="46" state="visible" r:id="rId46"/>
    <sheet xmlns:r="http://schemas.openxmlformats.org/officeDocument/2006/relationships" name="SEGMENT INFORMATION - Analysis " sheetId="47" state="visible" r:id="rId47"/>
    <sheet xmlns:r="http://schemas.openxmlformats.org/officeDocument/2006/relationships" name="EARNINGS PER SHARE  - Narrative" sheetId="48" state="visible" r:id="rId48"/>
    <sheet xmlns:r="http://schemas.openxmlformats.org/officeDocument/2006/relationships" name="EARNINGS PER SHARE  - Computati" sheetId="49" state="visible" r:id="rId49"/>
    <sheet xmlns:r="http://schemas.openxmlformats.org/officeDocument/2006/relationships" name="STOCK-BASED COMPENSATION - Stoc" sheetId="50" state="visible" r:id="rId50"/>
    <sheet xmlns:r="http://schemas.openxmlformats.org/officeDocument/2006/relationships" name="CONTINGENCIES AND OTHER INFOR51" sheetId="51" state="visible" r:id="rId51"/>
    <sheet xmlns:r="http://schemas.openxmlformats.org/officeDocument/2006/relationships" name="DEBT ARRANGEMENTS  - Narrative " sheetId="52" state="visible" r:id="rId52"/>
    <sheet xmlns:r="http://schemas.openxmlformats.org/officeDocument/2006/relationships" name="DERIVATIVE FINANCIAL INSTRUME53" sheetId="53" state="visible" r:id="rId53"/>
    <sheet xmlns:r="http://schemas.openxmlformats.org/officeDocument/2006/relationships" name="PENSION AND OTHER POSTRETIREM54" sheetId="54" state="visible" r:id="rId54"/>
    <sheet xmlns:r="http://schemas.openxmlformats.org/officeDocument/2006/relationships" name="PENSION AND OTHER POSTRETIREM55" sheetId="55" state="visible" r:id="rId55"/>
    <sheet xmlns:r="http://schemas.openxmlformats.org/officeDocument/2006/relationships" name="INVENTORIES  - Narrative (Detai" sheetId="56" state="visible" r:id="rId56"/>
    <sheet xmlns:r="http://schemas.openxmlformats.org/officeDocument/2006/relationships" name="OTHER COMPREHENSIVE INCOME (L57" sheetId="57" state="visible" r:id="rId57"/>
    <sheet xmlns:r="http://schemas.openxmlformats.org/officeDocument/2006/relationships" name="OTHER COMPREHENSIVE INCOME (L58" sheetId="58" state="visible" r:id="rId58"/>
    <sheet xmlns:r="http://schemas.openxmlformats.org/officeDocument/2006/relationships" name="SALE OF RECEIVABLES  - Summary " sheetId="59" state="visible" r:id="rId59"/>
    <sheet xmlns:r="http://schemas.openxmlformats.org/officeDocument/2006/relationships" name="FAIR VALUE MEASUREMENTS - Input" sheetId="60" state="visible" r:id="rId60"/>
    <sheet xmlns:r="http://schemas.openxmlformats.org/officeDocument/2006/relationships" name="FAIR VALUE MEASUREMENTS - Narra" sheetId="61" state="visible" r:id="rId61"/>
    <sheet xmlns:r="http://schemas.openxmlformats.org/officeDocument/2006/relationships" name="FAIR VALUE MEASUREMENTS - Recon" sheetId="62" state="visible" r:id="rId62"/>
    <sheet xmlns:r="http://schemas.openxmlformats.org/officeDocument/2006/relationships" name="RELATED PARTY TRANSACTIONS  - N" sheetId="63" state="visible" r:id="rId63"/>
    <sheet xmlns:r="http://schemas.openxmlformats.org/officeDocument/2006/relationships" name="INVESTEE COMPANIES  - Narrative"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530">
  <si>
    <t>Document and Entity Information - shares</t>
  </si>
  <si>
    <t>9 Months Ended</t>
  </si>
  <si>
    <t>Dec. 31, 2017</t>
  </si>
  <si>
    <t>Jan. 31, 2018</t>
  </si>
  <si>
    <t>Document and Entity Information</t>
  </si>
  <si>
    <t>Entity Registrant Name</t>
  </si>
  <si>
    <t>ALLIANCE ONE INTERNATIONAL, INC.</t>
  </si>
  <si>
    <t>Document Type</t>
  </si>
  <si>
    <t>10-Q</t>
  </si>
  <si>
    <t>Document Period End Date</t>
  </si>
  <si>
    <t>Dec. 31,
		2017</t>
  </si>
  <si>
    <t>Amendment Flag</t>
  </si>
  <si>
    <t>false</t>
  </si>
  <si>
    <t>Entity Central Index Key</t>
  </si>
  <si>
    <t>Current Fiscal Year End Date</t>
  </si>
  <si>
    <t>--03-31</t>
  </si>
  <si>
    <t>Entity Common Stock, Shares Outstanding</t>
  </si>
  <si>
    <t>Entity Filer Category</t>
  </si>
  <si>
    <t>Accelerated Filer</t>
  </si>
  <si>
    <t>Document Fiscal Year Focus</t>
  </si>
  <si>
    <t>Document Fiscal Period Focus</t>
  </si>
  <si>
    <t>Q3</t>
  </si>
  <si>
    <t>CONDENSED CONSOLIDATED STATEMENTS OF OPERATIONS - USD ($) shares in Thousands, $ in Thousands</t>
  </si>
  <si>
    <t>3 Months Ended</t>
  </si>
  <si>
    <t>Dec. 31, 2016</t>
  </si>
  <si>
    <t>Income Statement [Abstract]</t>
  </si>
  <si>
    <t>Sales and other operating revenues</t>
  </si>
  <si>
    <t>Cost of goods and services sold</t>
  </si>
  <si>
    <t>Gross profit</t>
  </si>
  <si>
    <t>Selling, general and administrative expenses</t>
  </si>
  <si>
    <t>Other income, net</t>
  </si>
  <si>
    <t>Restructuring and asset impairment charges</t>
  </si>
  <si>
    <t>Operating income</t>
  </si>
  <si>
    <t>Debt retirement expense (benefit)</t>
  </si>
  <si>
    <t>Interest expense (includes debt amortization of $2,734 and $2,649 for the three months and $7,921 and $8,846 for the nine months in 2017 and 2016, respectively)</t>
  </si>
  <si>
    <t>Interest income</t>
  </si>
  <si>
    <t>Income (loss) before income taxes and other items</t>
  </si>
  <si>
    <t>Income tax expense (benefit)</t>
  </si>
  <si>
    <t>Equity in net income of investee companies</t>
  </si>
  <si>
    <t>Net income (loss)</t>
  </si>
  <si>
    <t>Net income attributable to noncontrolling interests</t>
  </si>
  <si>
    <t>Net income (loss) attributable to Alliance One International, Inc.</t>
  </si>
  <si>
    <t>Earnings (loss) per share:</t>
  </si>
  <si>
    <t>Basic (USD per share)</t>
  </si>
  <si>
    <t>Diluted (USD per share)</t>
  </si>
  <si>
    <t>Weighted average number of shares outstanding:</t>
  </si>
  <si>
    <t>Basic (shares)</t>
  </si>
  <si>
    <t>Diluted (shares)</t>
  </si>
  <si>
    <t>CONDENSED CONSOLIDATED STATEMENTS OF OPERATIONS (Parenthetical) - USD ($) $ in Thousands</t>
  </si>
  <si>
    <t>Debt amortization</t>
  </si>
  <si>
    <t>CONDENSED CONSOLIDATED STATEMENTS OF COMPREHENSIVE INCOME (LOSS) - USD ($) $ in Thousands</t>
  </si>
  <si>
    <t>Statement of Comprehensive Income [Abstract]</t>
  </si>
  <si>
    <t>Other comprehensive income (loss), net of tax:</t>
  </si>
  <si>
    <t>Currency translation adjustment</t>
  </si>
  <si>
    <t>Defined benefit pension amounts reclassified to income:</t>
  </si>
  <si>
    <t>Settlement</t>
  </si>
  <si>
    <t>Amounts reclassified to income</t>
  </si>
  <si>
    <t>Change in the fair value of derivatives designated as cash flow hedges</t>
  </si>
  <si>
    <t>Amounts reclassified to income for derivatives</t>
  </si>
  <si>
    <t>Total other comprehensive income (loss), net of tax</t>
  </si>
  <si>
    <t>Total comprehensive income (loss)</t>
  </si>
  <si>
    <t>Comprehensive income attributable to noncontrolling interests</t>
  </si>
  <si>
    <t>Comprehensive income (loss) attributable to Alliance One International, Inc.</t>
  </si>
  <si>
    <t>CONDENSED CONSOLIDATED BALANCE SHEETS - USD ($)</t>
  </si>
  <si>
    <t>Mar. 31, 2017</t>
  </si>
  <si>
    <t>Current assets</t>
  </si>
  <si>
    <t>Cash and cash equivalents</t>
  </si>
  <si>
    <t>Trade receivables, net</t>
  </si>
  <si>
    <t>Other receivables</t>
  </si>
  <si>
    <t>Accounts receivable, related parties</t>
  </si>
  <si>
    <t>Inventories</t>
  </si>
  <si>
    <t>Advances to tobacco suppliers</t>
  </si>
  <si>
    <t>Recoverable income taxes</t>
  </si>
  <si>
    <t>Prepaid expenses</t>
  </si>
  <si>
    <t>Current derivative asset</t>
  </si>
  <si>
    <t>Other current assets</t>
  </si>
  <si>
    <t>Total current assets</t>
  </si>
  <si>
    <t>Investments in unconsolidated affiliates</t>
  </si>
  <si>
    <t>Goodwill</t>
  </si>
  <si>
    <t>Other intangible assets</t>
  </si>
  <si>
    <t>Deferred income taxes, net</t>
  </si>
  <si>
    <t>Other deferred charges</t>
  </si>
  <si>
    <t>Other noncurrent assets</t>
  </si>
  <si>
    <t>Property, plant and equipment, net</t>
  </si>
  <si>
    <t>Total assets</t>
  </si>
  <si>
    <t>Current liabilities</t>
  </si>
  <si>
    <t>Notes payable to banks</t>
  </si>
  <si>
    <t>Accounts payable</t>
  </si>
  <si>
    <t>Due to related parties</t>
  </si>
  <si>
    <t>Advances from customers</t>
  </si>
  <si>
    <t>Accrued expenses and other current liabilities</t>
  </si>
  <si>
    <t>Income taxes</t>
  </si>
  <si>
    <t>Long-term debt current</t>
  </si>
  <si>
    <t>Total current liabilities</t>
  </si>
  <si>
    <t>Long-term taxes payable</t>
  </si>
  <si>
    <t>Long-term debt</t>
  </si>
  <si>
    <t>Deferred income taxes</t>
  </si>
  <si>
    <t>Liability for unrecognized tax benefits</t>
  </si>
  <si>
    <t>Pension, postretirement and other long-term liabilities</t>
  </si>
  <si>
    <t>Total liabilities</t>
  </si>
  <si>
    <t>Commitments and contingencies</t>
  </si>
  <si>
    <t xml:space="preserve"> </t>
  </si>
  <si>
    <t>Common Stock—no par value:</t>
  </si>
  <si>
    <t>Authorized shares (shares)</t>
  </si>
  <si>
    <t>Issued shares (shares)</t>
  </si>
  <si>
    <t>Issued shares</t>
  </si>
  <si>
    <t>Retained deficit</t>
  </si>
  <si>
    <t>Accumulated other comprehensive loss</t>
  </si>
  <si>
    <t>Total stockholders’ equity of Alliance One International, Inc.</t>
  </si>
  <si>
    <t>Noncontrolling interests</t>
  </si>
  <si>
    <t>Total stockholders’ equity</t>
  </si>
  <si>
    <t>Total liabilities and stockholders’ equity</t>
  </si>
  <si>
    <t>CONDENSED STATEMENTS OF CONSOLIDATED STOCKHOLDERS' EQUITY - USD ($) $ in Thousands</t>
  </si>
  <si>
    <t>Total</t>
  </si>
  <si>
    <t>Common Stock</t>
  </si>
  <si>
    <t>Retained Deficit</t>
  </si>
  <si>
    <t>Currency Translation Adjustment</t>
  </si>
  <si>
    <t>Pensions, Net of Tax</t>
  </si>
  <si>
    <t>Loss on Derivatives, Net of Tax</t>
  </si>
  <si>
    <t>Noncontrolling Interests</t>
  </si>
  <si>
    <t>Beginning balance at Mar. 31, 2016</t>
  </si>
  <si>
    <t>Statement of Consolidated Stockholders' Equity</t>
  </si>
  <si>
    <t>Restricted stock surrender</t>
  </si>
  <si>
    <t>Stock-based compensation</t>
  </si>
  <si>
    <t>Other comprehensive income (loss), net of tax</t>
  </si>
  <si>
    <t>Ending balance at Dec. 31, 2016</t>
  </si>
  <si>
    <t>Beginning balance at Mar. 31, 2017</t>
  </si>
  <si>
    <t>Purchase of additional investment in subsidiary</t>
  </si>
  <si>
    <t>Ending balance at Dec. 31, 2017</t>
  </si>
  <si>
    <t>CONDENSED CONSOLIDATED STATEMENTS OF CASH FLOWS - USD ($) $ in Thousands</t>
  </si>
  <si>
    <t>Operating activities</t>
  </si>
  <si>
    <t>Adjustments to reconcile net income (loss) to net cash used by operating activities:</t>
  </si>
  <si>
    <t>Depreciation and amortization</t>
  </si>
  <si>
    <t>Debt amortization/interest</t>
  </si>
  <si>
    <t>Debt retirement (benefit) expense</t>
  </si>
  <si>
    <t>Loss (gain) on foreign currency transactions</t>
  </si>
  <si>
    <t>Gain on sale of property, plant and equipment</t>
  </si>
  <si>
    <t>Bad debt recovery</t>
  </si>
  <si>
    <t>Equity in net (income) loss of unconsolidated affiliates, net of dividends</t>
  </si>
  <si>
    <t>Changes in operating assets and liabilities, net</t>
  </si>
  <si>
    <t>Other, net</t>
  </si>
  <si>
    <t>Net cash used by operating activities</t>
  </si>
  <si>
    <t>Investing activities</t>
  </si>
  <si>
    <t>Purchases of property, plant and equipment</t>
  </si>
  <si>
    <t>Proceeds from sale of property, plant and equipment</t>
  </si>
  <si>
    <t>Payments to acquire equity method investments</t>
  </si>
  <si>
    <t>Restricted cash</t>
  </si>
  <si>
    <t>Net cash used by investing activities</t>
  </si>
  <si>
    <t>Financing activities</t>
  </si>
  <si>
    <t>Net proceeds from short-term borrowings</t>
  </si>
  <si>
    <t>Proceeds from long-term borrowings</t>
  </si>
  <si>
    <t>Repayment of long-term borrowings</t>
  </si>
  <si>
    <t>Debt issuance cost</t>
  </si>
  <si>
    <t>Debt retirement cost</t>
  </si>
  <si>
    <t>Net cash provided by financing activities</t>
  </si>
  <si>
    <t>Effect of exchange rate changes on cash</t>
  </si>
  <si>
    <t>(Decrease) increase in cash and cash equivalents</t>
  </si>
  <si>
    <t>Cash and cash equivalents at beginning of period</t>
  </si>
  <si>
    <t>Cash and cash equivalents at end of period</t>
  </si>
  <si>
    <t>Other information:</t>
  </si>
  <si>
    <t>Cash paid for income taxes</t>
  </si>
  <si>
    <t>Cash paid for interest</t>
  </si>
  <si>
    <t>Cash received from interest</t>
  </si>
  <si>
    <t>BASIS OF PRESENTATION AND SIGNIFICANT ACCOUNTING POLICIES</t>
  </si>
  <si>
    <t>Accounting Policies [Abstract]</t>
  </si>
  <si>
    <t>BASIS OF PRESENTATION AND SIGNIFICANT ACCOUNTING POLICIES Basis of Presentation Due to the seasonal nature of the Company’s business, the results of operations for any fiscal quarter are not necessarily indicative of the operating results that may be attained for other quarters or a full fiscal year. In the opinion of management, all normal and recurring adjustments necessary for fair statement of financial position, results of operations, and cash flows at the dates and for the periods presented have been included. All intercompany accounts and transactions have been eliminated.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March 31, 2017 . Taxes Collected from Customers Certain subsidiaries are subject to value-added taxes on local sales. These amounts have been included in Sales and Cost of Sales and were $2,703 and $5,412 for the three months ended December 31, 2017 and 2016 , respectively, and $ 13,801 and $18,003 for the nine months ended December 31, 2017 and 2016 , respectively. Other Deferred Charges Other deferred charges are primarily deferred financing costs that are amortized over the life of the debt. Cash and Cash Equivalents As of December 31, 2017 , the Company held $1,079 in the Zimbabwe Real Time Gross Settlement (“RTGS”) System. RTGS is a local currency equivalent that is exchanged 1:1 with the U.S. Dollar ("USD"). In order to convert these units to USD, the Company must obtain foreign currency resources from the Reserve Bank of Zimbabwe subject to the monetary and exchange control policy in Zimbabwe. New Accounting Standards Recent Adopted Accounting Pronouncements In July 2015, the Financial Accounting Standards Board ("FASB") issued Accounting Standard Update ("ASU") No. 2015-11, Inventory. ASU 2015-11 simplifies the measurement of inventory. Under the previous accounting guidance, an entity measured inventory at the lower of cost or market with market defined as one of three different measures. The primary objective of this accounting guidance is to require a single measurement of inventory at the lower of cost and net realizable value. The Company adopted this guidance on April 1, 2017. There was no impact on the consolidated financial statements and related disclosures. Recent Accounting Pronouncements Not Yet Adopted In May 2014, the FASB issued ASU No. 2014-09, Revenue Recognition (Topic 606), Revenue from Contracts with Customers. ASU 2014-09 outlin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guidance is effective for the Company on April 1, 2018 and the modified retrospective approach upon adoption is expected. The implementation group for this ASU is continuing to evaluate the impact of this guidance on the consolidated financial statements and related disclosures, business processes, systems, and controls. The Company has identified certain revenue streams for which the timing of revenue recognition could be impacted by this new ASU. While the Company does not expect the adoption of this guidance to have a material impact to the consolidated financial statements, the Company does expect the adoption of this guidance to result in additional disclosures. In January 2016, the FASB issued ASU No. 2016-01, Financial Instruments - Recognition and Measurement of Financial Assets and Liabilities. ASU 2016-01 requires equity investments (excluding equity method investments) to be measured at fair value with changes in fair value recognized in net income. This guidance is effective for the Company on April 1, 2018. The Company does not expect the adoption of this guidance to have a material impact on its consolidated financial statements and related disclosures. 1. BASIS OF PRESENTATION AND SIGNIFICANT ACCOUNTING POLICIES (continued) Recent Accounting Pronouncements Not Yet Adopted (continued) In February 2016, the FASB issued ASU No. 2016-02, Leases (Topic 842). ASU 2016-02 requires lessees to recognize right of use assets and liabilities arising from leases on the balance sheet. In addition, leases will be classified as either finance or operating, with classification affecting the pattern of expense recognition in the income statement. This guidance also requires disclosures about the amount, timing, and uncertainty of cash flows arising from leases. This guidance may be adopted using a modified retrospective approach and is effective for the Company on April 1, 2020. The Company has formed a project team to evaluate and implement this guidance. The Company has elected to adopt an accounting policy, for all asset classes, to include both the lease and non-lease components as a single component and account for it as a lease. The Company has elected to utilize the transition practical expedients, as prescribed in ASC 842-10-65-1(f). The adoption of this guidance is expected to materially increase assets and liabilities on the consolidated balance sheets. The Company does not expect the adoption of this guidance to have a material impact on its existing debt covenants. In June 2016, the FASB issued ASU No. 2016-13, Financial Instruments-Credit Losses (Topic 326): Measurement of Credit Losses on Financial Instruments. ASU 2016-13 provides financial statement users with more decision-useful information about the expected credit losses on financial instruments and other commitments to extend credit held by a reporting entity at each reporting date. This guidance is effective for the Company on April 1, 2020. The Company is evaluating the effect that adoption of this guidance will have on its consolidated financial statements and related disclosures. In August 2016, the FASB issued ASU No. 2016-15, Statement of Cash Flows (Topic 230): Classification of Certain Cash Receipts and Cash Payments. ASU 2016-15 clarifies the classification of certain cash receipts and cash payments to reduce the diversity in practice on how these activities are presented on the statement of cash flows. This guidance is effective for the Company on April 1, 2018. The Company does not expect the adoption of this guidance to have a material impact on its consolidated financial statements and related disclosures. In November 2016, the FASB issued ASU No. 2016-18, Statement of Cash Flows (Topic 230): Restricted Cash. ASU 2016-18 clarifies the presentation of restricted cash on the statement of cash flows to reduce diversity in practice on how restricted cash is presented on the statement of cash flows. This guidance is effective for the Company on April 1, 2018. The Company does not expect the adoption of this guidance to have a material impact on its consolidated financial statements and related disclosures. In January 2017, the FASB issued ASU No. 2017-04, Intangibles-Goodwill and Other (Topic 350): Simplifying the Test for Goodwill Impairment. ASU 2017-04 eliminates the requirement to determine implied goodwill in measuring an impairment loss. Upon adoption, goodwill impairment will be measured as the excess of the reporting unit’s carrying value over fair value, limited to the amount of goodwill. This guidance is effective for the Company on April 1, 2020. Early adoption is permitted. The Company does not expect the adoption of this guidance to have a material impact on its consolidated financial statements and related disclosures. In March 2017, the FASB issued ASU No. 2017-07, Compensation-Retirement Benefits (Topic 715): Improving the Presentation of Net Periodic Pension Cost and Net Periodic Postretirement Benefit Cost. ASU 2017-07 was issued to increase the consistency, transparency, and usefulness of financial information of retirement benefits by disaggregating the service cost component from the other components of net benefit cost. This guidance is effective for the Company on April 1, 2019. Early adoption is permitted. The Company is evaluating the effect that adoption of this guidance will have on its consolidated financial statements and related disclosures. In August 2017, the FASB issued ASU No. 2017-12, Derivative and Hedging (Topic 815): Targeted Improvements to Accounting for Hedging Activities . ASU 2017-12 was issued to better align risk and management activities to financial reporting for hedging relationships through changes to both the designation and measurement guidance for qualifying hedging relationships and the presentation of hedge results. The amendments to cash flow and net investment hedge relationships that exist on the date of adoption are applied using a modified retrospective approach. The presentation and disclosure requirements apply prospectively. This guidance is effective for the Company on April 1, 2019. Early adoption is permitted. The Company is evaluating the effect that adoption of this guidance will have on its consolidated financial statements and related disclosures.</t>
  </si>
  <si>
    <t>INCOME TAXES</t>
  </si>
  <si>
    <t>Income Tax Disclosure [Abstract]</t>
  </si>
  <si>
    <t>INCOME TAXES Accounting for Uncertainty in Income Taxes As of December 31, 2017 , the Company’s unrecognized tax benefits totaled $8,058 , all of which would impact the Company’s effective tax rate if recognized. The Company recognizes interest and penalties related to unrecognized tax benefits in income tax expense. As of December 31, 2017 , accrued interest and penalties totaled $1,815 and $939 , respectively. The Company expects to continue accruing interest expense related to the unrecognized tax benefits described above. Additionally, the Company may be subject to fluctuations in the unrecognized tax benefit due to currency exchange rate movements. 2. INCOME TAXES (continued) Accounting for Uncertainty in Income Taxes (continued) During the three months ended December 31, 2017, the Company recognized a previously unrecognized tax benefit in connection with an uncertain tax position pertaining to the pricing of certain intercompany cross-border transactions. The total amount of the income tax benefit recognized in the current period totaled approximately $7,185 . The Company’s change in judgment with regards to the recognition of this uncertain tax position was the result of further analysis after a recent U.S. Tax Court decision which provided favorable precedent to support the recognition of the tax benefit associated with the Company’s position. The Company does not currently foresee any changes in the amount of its unrecognized tax benefits in the next twelve months but acknowledges circumstances can change due to unexpected developments in the law. In certain jurisdictions, tax authorities have challenged positions that the Company has taken that resulted in recognizing benefits that are material to its financial statements. The Company believes it is more likely than not that it will prevail in these situations and accordingly has not recorded liabilities for these positions. The Company expects the challenged positions to be settled at a time greater than twelve months from its balance sheet date. The Company and its subsidiaries file a U.S. federal consolidated income tax return as well as returns in several U.S. states and a number of foreign jurisdictions. As of December 31, 2017 , the Company’s earliest open tax year for U.S. federal income tax purposes is its fiscal year ended March 31, 2015; however, the Company's net operating loss carryovers from prior periods remain subject to adjustment. Open tax years in state and foreign jurisdictions generally range from three to six years. Enactment of Tax Cuts and Jobs Act (“Tax Act”) On December 22, 2017, the Tax Cuts and Jobs Act of 2017 (“Tax Act”) was enacted. In response, the SEC staff issued Staff Accounting Bulletin No. 118 (“SAB 118”) which allows issuers to recognize provisional estimates of the impact of the Tax Act in their financial statements, or in circumstances where estimates cannot be made, to disclose and recognize at a later date. As of December 31, 2017, the Company has not completed its accounting related to the enactment of the Tax Act but has determined that reasonable estimates can be made for the impact of the U.S. statutory rate change on its U.S. deferred tax assets and liabilities, the impact of the law change on its assessment of the realizability of the U.S. deferred tax assets, and the impact of the so-called transition tax on its tax payable position. The discrete net tax effects of the aforementioned items resulted in a one-time benefit of $59,431 ; consisting of a valuation allowance release on remeasured net deferred tax assets in the U.S. and other effects of tax reform totaling a net tax benefit of $92,606 , partially offset by the transition tax expense net of foreign tax credits of $33,175 . In reaching these estimates, the Company utilized all available instructional guidance to the Tax Act issued by the regulatory bodies in the U.S., including the U.S. Department of the Treasury, prior to February 8, 2018. However, these estimates are not capable of finalization given the lack of regulatory guidance in many areas, as well as the complexity in acquiring the data required to calculate the impact on its tax accounts. The Company will revise and conclude its accounting as and when additional information is obtained, which in many cases is contingent on the timing of issuance of regulatory guidance. For these reasons, the ultimate impact may differ from these provisional amounts due to, among other things, additional analysis, changes in interpretations and assumptions the Company has made, and changes based on additional regulatory guidance that may be issued. Acknowledging this uncertainty, accounting for the impacts of the Tax Act is expected to be completed within the next twelve months. Any future adjustments made to the provisional effects will be reported as a component of income tax expense from continuing operations in the reporting period in which any such adjustments are determined. The Company continues to analyze the impact of provisions which will be effective in future years. Relevant to the current financial statements, the Company's selection of an accounting policy with respect to the new Global Intangible Low-Taxed Income (“GILTI”) tax rules will depend, in part, on analyzing its foreign income to determine whether it expects to have future U.S. taxable income inclusions related to GILTI and, if so, what the impact is expected to be. The Company is currently in the process of analyzing its structure in light of the Tax Act and, as a result, has not yet made a policy decision regarding whether to record deferred taxes in accordance with the GILTI provisions. The Company has historically accrued U.S. deferred taxes in connection with certain foreign earnings which were not considered to be permanently reinvested as these earnings were expected to be distributed to the U.S. However, the so-called transition tax, as described under the Tax Act, has resulted in immediate U.S. taxation of our previously untaxed foreign earnings as of December 31, 2017. As a result, the Company has reversed the U.S. deferred taxes previously recognized on those foreign earnings that were not considered to be permanently reinvested. No additional income taxes have been provided in connection with any remaining untaxed foreign earnings or any additional outside basis difference with respect to our investments in our foreign subsidiaries as the Company assesses whether these investments continue to be indefinitely reinvested in our foreign operations, except for certain taxable basis differences in foreign equity investees. 2. INCOME TAXES (continued) Provision for the Nine Months Ended December 31, 2017 The effective tax rate used for the nine months ended December 31, 2017 was 396.4% compared to (49.2)% for the nine months ended December 31, 2016 . The effective tax rates for these periods are based on the current estimate of full year results including the effect of taxes related to discrete events which are recorded in the interim period in which they occur. The primary difference in the effective tax rate this year compared to last year is due to the impact of the Tax Act, which included the direct impact of the transition tax expense as well as the indirect benefit associated with the release of the U.S. federal valuation allowance that was previously recorded against our U.S. federal deferred tax assets. For the nine months ended December 31, 2017 , the Company recorded the net tax effects of certain discrete events, including the changes in U.S. tax law resulting from the Tax Act, which resulted in an income tax benefit of $56,086 , bringing the effective tax rate estimated for the nine months of 60.7% to 396.4% . This discrete income tax benefit relates primarily to the impact of U.S. tax reform which resulted in a net benefit due to the release of the valuation allowance which was partially offset by the transition tax. For the nine months ended December 31, 2016 , the Company recorded the tax effects of a discrete event resulting in additional income tax expense of $6,821 , bringing the effective tax rate estimated for the nine months of (33.0)% to (49.2)% . This discrete income tax expense relates primarily to net exchange losses on income tax accounts, net exchange losses related to liabilities for unrecognized tax benefits, and the release of uncertain tax positions. The significant difference in the estimated effective tax rate for the nine months ended December 31, 2017 from the U.S. federal statutory rate is primarily due to the impact of the Tax Act.</t>
  </si>
  <si>
    <t>GUARANTEES</t>
  </si>
  <si>
    <t>Guarantees [Abstract]</t>
  </si>
  <si>
    <t>GUARANTEES The Company and certain of its foreign subsidiaries guarantee bank loans to suppliers to finance their crops. Under longer-term arrangements, the Company may also guarantee financing on suppliers’ construction of curing barns or other tobacco production assets. Guaranteed loans are generally repaid concurrent with the delivery of tobacco to the Company. The Company is obligated to repay any guaranteed loan should the supplier default. If default occurs, the Company has recourse against the supplier. The Company also guarantees bank loans of certain unconsolidated subsidiaries in Asia and Brazil. The following table summarizes amounts guaranteed and the fair value of those guarantees: December 31, 2017 December 31, 2016 March 31, 2017 Amounts guaranteed (not to exceed) $ 165,333 $ 184,096 $ 194,656 Amounts outstanding under guarantee 96,154 86,218 106,465 Fair value of guarantees 2,913 4,759 7,126 Of the guarantees outstanding at December 31, 2017 , all expire within one year. The fair value of guarantees is recorded in Accrued Expenses and Other Current Liabilities in the Condensed Consolidated Balance Sheets and included in crop costs except for the joint venture in Brazil which is included in Accounts Receivable, Related Parties. In Brazil, certain suppliers obtain government subsidized rural credit financing from local banks that is guaranteed by the Company. The Company withholds amounts owed to suppliers related to the rural credit financing of the supplier upon delivery of tobacco to the Company. The Company remits payments to the local banks on behalf of the guaranteed suppliers. Rural credit financing repayment is due to local banks based on contractual due dates. As of March 31, 2017 , the Company had $20,860 due to local banks on behalf of suppliers included in Accounts Payable in the Condensed Consolidated Balance Sheets. There were no similar balances as of December 31, 2017 and 2016 .</t>
  </si>
  <si>
    <t>GOODWILL AND INTANGIBLES</t>
  </si>
  <si>
    <t>Goodwill and Intangible Assets Disclosure [Abstract]</t>
  </si>
  <si>
    <t>GOODWILL AND INTANGIBLES Goodwill represents costs in excess of fair values assigned to the underlying net assets of acquired businesses. Goodwill is not subject to amortization, but rather is tested for impairment annually or whenever events and circumstances indicate that impairment may have occurred. The Company has chosen the first day of the last quarter of its fiscal year as the date to perform its annual goodwill impairment test. The following table presents goodwill and intangible assets as of December 31, 2017 and March 31, 2017 : December 31, 2017 March 31, 2017 Weighted Average Remaining Useful Life Gross Carrying Amount Additions Accumulated Amortization Intangible Assets, Net Gross Carrying Amount Additions Accumulated Amortization Intangible Assets, Net Intangibles subject to amortization: Customer relationship intangible 11.08 years $ 58,530 $ — $ (24,170 ) $ 34,360 $ 58,530 $ — $ (21,664 ) $ 36,866 Production and supply contract intangibles 3.91 years 14,893 — (8,343 ) 6,550 14,893 — (7,043 ) 7,850 Internally developed software intangible 1.97 years 18,581 — (17,654 ) 927 18,502 79 (17,161 ) 1,420 Intangibles not subject to amortization: Goodwill (1) 16,463 — — 16,463 16,463 — — 16,463 Total $ 108,467 $ — $ (50,167 ) $ 58,300 $ 108,388 $ 79 $ (45,868 ) $ 62,599 (1) Goodwill of $2,794 relates to the North America segment and $13,669 relates to the Other Regions segment. The following table summarizes the estimated future intangible asset amortization expense: For Fiscal Customer Production Internally Total January 1, 2018 through March 31, 2018 $ 835 $ 191 $ 154 $ 1,180 2019 3,340 1,467 427 5,234 2020 3,340 1,401 247 4,988 2021 3,340 1,397 86 4,823 2022 3,340 1,397 13 4,750 Later 20,165 697 — 20,862 $ 34,360 $ 6,550 $ 927 $ 41,837 * Estimated amortization expense for the internally developed software is based on costs accumulated as of December 31, 2017 . These estimates will change as new costs are incurred and until the software is placed into service in all locations.</t>
  </si>
  <si>
    <t>VARIABLE INTEREST ENTITIES</t>
  </si>
  <si>
    <t>Variable Interest Entities [Abstract]</t>
  </si>
  <si>
    <t>VARIABLE INTEREST ENTITIES The Company holds variable interests in nine joint ventures that are accounted for under the equity method of accounting. These joint ventures primarily procure or process inventory on behalf of the Company and the other joint venture partners. The variable interests relate to equity investments and advances made by the Company to the joint ventures. In addition, the Company guarantees two of its joint ventures' borrowings which represent a variable interest in those joint ventures. The Company is not the primary beneficiary, as it does not have the power to direct the activities that most significantly impact the economic performance of the entities as a result of the entities’ management and board of directors' structure. Therefore, these entities are not consolidated. As of December 31, 2017 and 2016 , and March 31, 2017 , the Company’s investment in these joint ventures was $66,287 , $51,781 , and $51,443 , respectively, and is classified as Investments in Unconsolidated Affiliates in the Condensed Consolidated Balance Sheets. The Company’s advances to these joint ventures as of December 31, 2017 and 2016 , and March 31, 2017 , respectively, were $9,832 , $12,015 , and $ 8,133 and are classified as Accounts Receivable, Related Parties in the Condensed Consolidated Balance Sheets. The Company guaranteed an amount to two joint ventures not to exceed $73,223 , $85,004 , and $96,378 as of 5. VARIABLE INTEREST ENTITIES (continued) December 31, 2017 and 2016 , and March 31, 2017 , respectively. The investments, advances, and guarantees in these joint ventures represent the Company’s maximum exposure to loss.</t>
  </si>
  <si>
    <t>SEGMENT INFORMATION</t>
  </si>
  <si>
    <t>Segment Reporting [Abstract]</t>
  </si>
  <si>
    <t>SEGMENT INFORMATION The Company purchases, processes, sells, and stores leaf tobacco. Tobacco is purchased in more than 35 countries and shipped to approximately 90 countries. The sales, logistics, and billing functions of the Company are primarily concentrated in service centers outside of the producing areas to facilitate access to its major customers. Within certain quality and grade constraints, tobacco is fungible and customers may choose to fulfill their needs from any of the areas where the Company purchases tobacco. Selling, logistics, billing, and administrative overhead, including depreciation, which originates primarily from the Company’s corporate and sales offices, are allocated to the segments based upon segment operating income. Intercompany transactions are allocated to the operating segment that either purchases or processes the tobacco. The following table presents the summary segment information for the three months and nine months ended December 31, 2017 and 2016 : Three Months Ended December 31, Nine Months Ended December 31, 2017 2016 2017 2016 Sales and other operating revenues: North America $ 120,689 $ 108,869 $ 245,307 $ 217,629 Other regions 357,094 345,666 956,808 887,431 Total revenue $ 477,783 $ 454,535 $ 1,202,115 $ 1,105,060 Operating income: North America $ 7,340 $ 5,685 $ 13,463 $ 8,366 Other regions 32,555 32,969 64,639 43,457 Total operating income 39,895 38,654 78,102 51,823 Debt retirement expense (benefit) — 2,339 (2,975 ) 2,339 Interest expense 33,222 35,129 100,079 97,635 Interest income 601 1,845 2,295 5,888 Income (loss) before income taxes and other items $ 7,274 $ 3,031 $ (16,707 ) $ (42,263 ) December 31, 2017 December 31, 2016 March 31, 2017 Segment assets: North America $ 495,950 $ 465,925 $ 375,782 Other regions 1,558,238 1,570,390 1,596,090 Total assets $ 2,054,188 $ 2,036,315 $ 1,971,872</t>
  </si>
  <si>
    <t>EARNINGS PER SHARE</t>
  </si>
  <si>
    <t>Earnings Per Share [Abstract]</t>
  </si>
  <si>
    <t>EARNINGS PER SHARE The weighted average number of common shares outstanding is reported as the weighted average of the total shares of common stock outstanding, net of shares of common stock held by a wholly owned subsidiary. Shares of common stock owned by the subsidiary were 785 as of December 31, 2017 and 2016 . This subsidiary waives its right to receive dividends and it does not have the right to vote. Certain potentially dilutive options were not included in the computation of earnings per diluted share because their exercise prices were greater than the average market price of the shares of common stock during the period and their effect would be antidilutive. These shares totaled 427 at a weighted average exercise price of $60.00 per share as of December 31, 2017 and 459 at a weighted average exercise price of $61.05 per share as of December 31, 2016 . Diluted net loss per share as of December 31, 2016 was the same as basic net loss per share as the effects of potentially dilutive items were anti-dilutive given the Company’s net loss. 7. EARNINGS PER SHARE (continued) The following table summarizes the computation of earnings per share for the three months and nine months ended December 31, 2017 and 2016 . Three Months Ended December 31, Nine Months Ended December 31, (in thousands, except per share data) 2017 2016 2017 2016 Basic Earnings (Loss) Net income (loss) attributable to Alliance One International, Inc. $ 88,456 $ (15,457 ) $ 56,936 $ (62,620 ) Shares Weighted average number of shares outstanding 9,001 8,941 8,982 8,923 Basic Earnings (Loss) Per Share $ 9.83 $ (1.73 ) $ 6.34 $ (7.02 ) Diluted Earnings (Loss) Net income (loss) attributable to Alliance One International, Inc. $ 88,456 $ (15,457 ) $ 56,936 $ (62,620 ) Shares Weighted average number of common shares outstanding 9,001 8,941 8,982 8,923 Plus: Restricted shares issued and shares applicable to stock options and restricted stock units, net of shares assumed to be purchased from proceeds at average market price 28 — * 27 — * Adjusted weighted average number of common shares outstanding 9,029 8,941 9,009 8,923 Diluted Earnings (Loss) Per Share $ 9.80 $ (1.73 ) $ 6.32 $ (7.02 ) * All outstanding restricted shares and shares applicable to stock options and restricted stock units are excluded because their inclusion would have an antidilutive effect on the loss per share.</t>
  </si>
  <si>
    <t>STOCK-BASED COMPENSATION</t>
  </si>
  <si>
    <t>Share-based Compensation [Abstract]</t>
  </si>
  <si>
    <t>STOCK-BASED COMPENSATION The Company recorded stock-based compensation expense related to stock-based awards granted under its various employee and non-employee stock incentive plans of $271 and $395 for the three months ended December 31, 2017 and 2016 , respectively, of which zero and $60 , respectively, were for stock-based awards payable in cash and $869 and $1,360 for the nine months ended December 31, 2017 and 2016 , respectively, of which $54 and $180 , respectively, were for stock-based awards payable in cash. The Company’s shareholders approved the 2016 Incentive Plan (the "2016 Plan") at its annual meeting on August 12, 2016, which is the successor to the 2007 Incentive Plan (the “2007 Plan”) as amended on August 11, 2011 and August 6, 2009. The 2016 Plan is an omnibus plan that provides the flexibility to grant a variety of equity awards including stock options, stock appreciation rights, stock awards, stock units, performance awards, and incentive awards to officers, directors, and employees of the Company. During the three months and nine months ended December 31, 2017 and 2016 , respectively, the Company made the following stock-based compensation awards: Three Months Ended December 31, Nine Months Ended December 31, (in thousands, except grant date fair value) 2017 2016 2017 2016 Restricted Stock Number Granted 7 8 22 21 Grant Date Fair Value $ 13.25 $ 19.20 $ 12.85 $ 18.15 Restricted Stock Units Number Granted — — 57 56 Grant Date Fair Value $ — $ — $ 11.75 $ 17.76 Performance-Based Stock Units Number Granted — — 29 28 Grant Date Fair Value $ — $ — $ 11.75 $ 17.76 Restricted stock consists of shares issued to non-employee directors of the Company which are not subject to a minimum vesting period. Restricted stock units differ from restricted stock in that shares are not issued until the restrictions lapse. Restricted stock units granted during the three months ended December 31, 2017 vest ratably over a three -year period. Under the terms of the performance-based stock units, shares issued will be contingent upon the achievement of specified business performance goals.</t>
  </si>
  <si>
    <t>CONTINGENCIES AND OTHER INFORMATION</t>
  </si>
  <si>
    <t>Commitments and Contingencies Disclosure [Abstract]</t>
  </si>
  <si>
    <t>CONTINGENCIES AND OTHER INFORMATION The government in the Brazilian State of Parana (“Parana”) issued a tax assessment on October 26, 2007 with respect to local intrastate trade tax credits that result primarily from tobacco transferred between states within Brazil. The assessment for intrastate trade tax credits taken is $3,978 and the total assessment including penalties and interest at December 31, 2017 is $13,222 .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ian State of Santa Catarina and the State of Rio Grande do Sul. These jurisdictions permit the sale or transfer of excess credits to third parties. However, approval must be obtained from the tax authorities. The Company has an agreement with the state governments regarding the amounts and timing of credits that can be sold. The tax credits have a carrying value of $1,646 as of December 31, 2017 , which is net of impairment charges based on management’s expectations about future realization. The intrastate trade tax credits will continue to be monitored for impairment in future periods based on market conditions and the Company’s ability to use or sell the tax credits. In 1969, the Brazilian government created a tax credit program that allowed companies to earn IPI tax credits (“IPI credits”) based on the value of their exports. The government began to phase out this program in 1979, which resulted in numerous lawsuits between taxpayers and the Brazilian government. The Company has a long legal history with respect to credits it earned while the IPI credit program was in effect. In 2001, the Company won a claim related to certain IPI credits it earned between 1983 and 1990. The Brazilian government appealed this decision and numerous rulings and appeals were rendered on behalf of both the government and the Company from 2001 through 2013. Because of this favorable ruling, the Company began to use these earned IPI credits to offset federal taxes in 2004 and 2005, until it received a Judicial Order to suspend the IPI offsetting in 2005. The value of the federal taxes offset in 2004 and 2005 was $24,142 and the Company established a reserve on these credits at the time of offsetting as they were not yet realizable due to the legal uncertainty that existed. Specifically, the Company extinguished other federal tax liabilities using IPI credits and recorded a liability in Pension, Postretirement and Other Long-Term Liabilities to reflect that the credits were not realizable at that time due to the prevalent legal uncertainty. On March 7, 2013, the Brazilian Supreme Court rendered a final decision in favor of the Company that recognized the validity of the IPI credits and secured the Company's right to benefit from the IPI credits earned from March 1983 to October 1990. This final decision expressly stated the Company has the right to the IPI credits. The Company estimated the total amount of the IPI credits to be approximately $94,316 at March 31, 2013. Since the March 2013 ruling definitively (without the government's ability to appeal) granted the Company the ownership of the IPI credits generated between 1983 and 1990 the Company believed the amount of IPI credits that were used to offset other federal taxes in 2004 and 2005 were realizable beyond a reasonable doubt. Accordingly, and at March 31, 2013, the Company recorded the $24,142 IPI credits it realized in the Statements of Consolidated Operations in Other Income, net. No further benefit has been recognized pending the outcome of the judicial procedure to ascertain the final amount as those amounts have not yet been realized. Mindo, S.r.l., the purchaser in 2004 of the Company's Italian subsidiary Dimon Italia, S.r.l., asserted claims against a subsidiary of the Company arising out of that sale transaction in an action filed before the Court of Rome on April 12, 2007. The claim involved a guaranty letter issued by a consolidated subsidiary of the Company in connection with the sale transaction , and sought the recovery of €7,400 plus interest and costs. On November 11, 2013, the court issued its judgment in favor of the Company’s subsidiary, rejecting the claims asserted by Mindo, S.r.l., and awarding the Company’s subsidiary legal costs of €0.5 million . On December 23, 2014, Mindo, S.r.l. appealed the judgment of the Court of Rome to the Court of Appeal of Rome. A hearing before the Court of Appeal of Rome was held on June 12, 2015, which was adjourned pending a further hearing set for February 2018. The outcome of, and timing of a decision on, the appeal are uncertain and therefore no amounts have been recorded. In addition to the above-mentioned matter, certain of the Company’s subsidiaries are involved in other litigation or legal matters incidental to their business activities, including tax matters. While the outcome of these matters cannot be predicted with certainty, the Company is vigorously defending them and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 In accordance with generally accepted accounting principles, the Company records all known asset retirement obligations (“ARO”) for which the liability can be reasonably estimated. Currently, it has identified an ARO associated with one of its facilities that requires it to restore the land to its initial condition upon vacating the facility. The Company has not recognized a liability under generally accepted accounting principles for this ARO because the fair value of restoring the land at this site cannot be reasonably estimated since the settlement date is unknown at this time. The settlement date is unknown because the land restoration is not required until title is returned to the government, and the Company has no current or future plans to return the title. The Company will recognize a liability in the period in which sufficient information is available to reasonably estimate its fair value.</t>
  </si>
  <si>
    <t>DEBT ARRANGEMENTS</t>
  </si>
  <si>
    <t>Debt Disclosure [Abstract]</t>
  </si>
  <si>
    <t>DEBT ARRANGEMENTS The ABL credit agreement restricts the Company from paying any dividends during the term of this facility subject to the satisfaction of specified financial ratios. In addition, the indentures governing the Company's outstanding 8.5% senior secured first lien notes due 2021 and its outstanding 9.875% senior secured second lien notes due 2021 contain similar restrictions and also prohibit the payment of dividends and other distributions if the Company fails to satisfy a ratio of consolidated EBITDA to fixed charges of at least 2.0 to 1.0. As of December 31, 2017 , the Company did not satisfy this fixed charge coverage ratio. The Company may from time to time not satisfy this ratio and failure to meet this fixed charge coverage ratio does not constitute an event of default. During the nine months ended December 31, 2017 , the Company purchased $28,645 of its existing $691,591 of the 9.875% senior secured second lien notes on the open market. All purchased securities were canceled leaving $662,946 of the 9.875% senior secured second lien notes outstanding as of December 31, 2017 . Related discounts were $3,730 resulting in net cash repayment of $24,915 and were recorded in Repayment of Long-Term Borrowings in the Condensed Consolidated Statements of Cash Flows. Associated costs paid were $72 , and deferred financing costs and amortization of original issue discount of $683 were accelerated.</t>
  </si>
  <si>
    <t>DERIVATIVE FINANCIAL INSTRUMENTS</t>
  </si>
  <si>
    <t>Derivative Instruments and Hedging Activities Disclosure [Abstract]</t>
  </si>
  <si>
    <t>DERIVATIVE FINANCIAL INSTRUMENTS The Company uses forward or option currency contracts to protect against volatility associated with certain non-U.S. dollar denominated forecasted transactions. These contracts are for green tobacco purchases, processing costs, and selling, general and administrative costs. Derivative financial instruments are recognized on the balance sheet as assets and liabilities and are measured at fair value. Changes in the fair value of derivative instruments designated as hedging instruments are recorded each period according to the determination of the derivative's effectiveness. The effective portion of changes in the fair value of derivatives designated as cash flow hedges is recorded in Accumulated Other Comprehensive Loss and subsequently reclassified into earnings in the period during which the hedged transaction is recognized in earnings. The ineffective portion of the change in fair value of the derivatives is recognized in Cost of Goods and Services Sold immediately as incurred. As of December 31, 2017 , Other Comprehensive Loss includes $ 999 , net of tax, of unrealized gains related to designated cash flow hedges. These contracts did not qualify for hedge accounting as defined by generally accepted accounting principles in the previous years. There were no gains or losses recorded for the three months and nine months ended December 31, 2016 . The Company recorded losses of $ 656 and $ 598 in its Cost of Goods and Services Sold for the three months and nine months ended December 31, 2017 , respectively. The Company recorded a current derivative asset of $943 as of March 31, 2017 . There was no current derivative asset as of December 31, 2017 and 2016 . The Company has elected not to offset fair value amounts recognized for derivative instruments with the same counterparty under a master netting agreement. See Note 16 “Fair Value Measurements” to the “Notes to Condensed Consolidated Financial Statements” for further information of fair value methodology.</t>
  </si>
  <si>
    <t>PENSION AND OTHER POSTRETIREMENT BENEFITS</t>
  </si>
  <si>
    <t>Retirement Benefits [Abstract]</t>
  </si>
  <si>
    <t>PENSION AND OTHER POSTRETIREMENT BENEFITS The Company has multiple benefit plans at several locations. The Company has a defined benefit plan that provides retirement benefits for substantially all U.S. salaried personnel based on years of service rendered, age, and compensation. The Company also maintains various other excess benefit and supplemental plans that provide additional benefits to (1) certain individuals whose compensation, and the resulting benefits that would have actually been paid, are limited by regulations imposed by the Internal Revenue Code and (2) certain individuals in key positions. The Company funds these plans in amounts consistent with the funding requirements of federal law and regulations. The Company also provides certain health and life insurance benefits to retired employees, and their eligible dependents, who meet specified age and service requirements. Additional non-U.S. defined benefit plans sponsored by certain subsidiaries cover certain full-time employees located in Germany, Turkey, and the United Kingdom. 12. PENSION AND OTHER POSTRETIREMENT BENEFITS (continued) The components of the Company's net periodic benefit cost were as follows: Pension Benefits Three Months Ended December 31, Nine Months Ended December 31, 2017 2016 2017 2016 Service cost $ 116 $ 120 $ 349 $ 360 Interest expense 1,063 1,176 3,189 3,528 Expected return on plan assets (1,264 ) (1,403 ) (3,793 ) (4,209 ) Amortization of prior service cost 10 10 31 30 Actuarial loss 511 524 1,533 1,572 Settlement loss — 1,120 — 1,120 Net periodic pension cost $ 436 $ 1,547 $ 1,309 $ 2,401 Other Postretirement Benefits Three Months Ended December 31, Nine Months Ended December 31, 2017 2016 2017 2016 Service cost $ 3 $ 3 $ 10 $ 9 Interest expense 85 67 254 201 Amortization of prior service cost (178 ) (177 ) (533 ) (531 ) Actuarial loss 115 104 345 312 Net periodic pension cost (benefit) $ 25 $ (3 ) $ 76 $ (9 ) For the nine months ended December 31, 2017 , contributions of $4,191 and $273 were made to pension plans and postretirement health and life insurance benefits, respectively, for fiscal 2018. Additional contributions to pension plans and postretirement health and life insurance benefits of approximately $2,132 and $207 , respectively, are expected during the remainder of fiscal 2018.</t>
  </si>
  <si>
    <t>INVENTORIES</t>
  </si>
  <si>
    <t>Inventory Disclosure [Abstract]</t>
  </si>
  <si>
    <t>INVENTORIES The following table summarizes the Company’s costs in inventory: December 31, 2017 December 31, 2016 March 31, 2017 Processed tobacco $ 786,227 $ 716,743 $ 424,984 Unprocessed tobacco 98,800 102,668 220,625 Other 20,653 25,722 32,716 Total inventory $ 905,680 $ 845,133 $ 678,325</t>
  </si>
  <si>
    <t>OTHER COMPREHENSIVE INCOME (LOSS)</t>
  </si>
  <si>
    <t>Equity [Abstract]</t>
  </si>
  <si>
    <t>OTHER COMPREHENSIVE LOSS The following table sets forth the amounts of each component of Accumulated Other Comprehensive Losses, net of tax, attributable to the Company: December 31, December 31, March 31, 2017 2016 2017 Currency translation adjustments $ (15,476 ) $ (21,434 ) $ (22,293 ) Pensions, net of tax (35,278 ) (37,300 ) (36,654 ) Derivatives, net of tax (999 ) — (1,100 ) Total accumulated other comprehensive losses $ (51,753 ) $ (58,734 ) $ (60,047 ) 14. OTHER COMPREHENSIVE LOSS (continued) The movements in accumulated other comprehensive losses and the related tax impact, for each of the components above, that are due to current period activity and reclassifications to the income statement are shown on the condensed consolidated statements of comprehensive income or loss for the nine months and three months ended December 31, 2017 and 2016 . The following table sets forth amounts by component, reclassified from Accumulated Other Comprehensive Loss to earnings for the three months and nine months ended December 31, 2017 and 2016 : Three Months Ended December 31, Nine Months Ended December 31, 2017 2016 2017 2016 Pension and postretirement plans * : Actuarial loss $ 626 $ 628 $ 1,878 $ 1,883 Amortization of prior service cost (167 ) (167 ) (502 ) (501 ) Settlement loss — 1,120 — 1,120 Amounts reclassified from accumulated other comprehensive losses to net income $ 459 $ 1,581 $ 1,376 $ 2,502 * Amounts are included in net periodic benefit costs for pension and postretirement plans. See Note 12 "Pension and Postretirement Benefits" to the "Notes to Condensed Consolidated Financial Statements" for further information.</t>
  </si>
  <si>
    <t>SALE OF RECEIVABLES</t>
  </si>
  <si>
    <t>Disclosure of Securitized or Asset-backed Financing Arrangement Assets and Other Financial Assets Managed Together [Abstract]</t>
  </si>
  <si>
    <t>SALE OF RECEIVABLES The Company sells trade receivables to unaffiliated financial institutions under two accounts receivable securitization programs. Under the first program, the Company continuously sells a designated pool of trade receivables to a special purpose entity, which in turn sells 100% of the receivables to an unaffiliated financial institution. During the nine months ended December 31, 2017 , the investment limit of this program was adjusted from up to $100,000 trade receivables to up to $155,000 trade receivables. The agreement for the second program is an uncommitted program, whereby the Company offers receivables for sale to the respective unaffiliated financial institution, which are then subject to acceptance by the unaffiliated financial institution. Under the programs, the Company receives a cash payment and a deferred purchase price receivable in exchange for receivables sold. Following the sale and transfer of the receivables to the unaffiliated financial institutions, the receivables are isolated from the Company and its affiliates, and effective control of the receivables is passed to the unaffiliated financial institutions, which have all rights, including the right to pledge or sell the receivables. Under the programs, all of the receivables sold are removed from the Condensed Consolidated Balance Sheets and the net cash proceeds received by the Company are included in Net Cash Used by Operating Activities in the Condensed Consolidated Statements of Cash Flows. The deferred purchase price receivable is paid as payments on the receivables are collected from account debtors and represents a continuing involvement and a beneficial interest in the transferred financial assets. This beneficial interest is recognized at fair value and is included in Trade and Other Receivables, Net in the Condensed Consolidated Balance Sheets. See Note 16 "Fair Value Measurements" to the "Notes to Condensed Consolidated Financial Statements" for further information. The Company is servicer of both facilities and may receive funds that are due to the unaffiliated financial institutions, which are net settled on the next settlement date. As a result of the net settlement, Trade and Other Receivables, Net in the Condensed Consolidated Balance Sheets has been reduced by $7,953 , $7,359 , and $11,985 as a result of the net settlement as of December 31, 2017 and 2016 , and March 31, 2017 , respectively. The difference between the carrying amount of the receivables sold under these programs and the sum of the cash and fair value of the other assets received at the time of transfer is recognized as a loss on sale of the related receivables and recorded in Other Income, net in the Condensed Consolidated Statements of Operations. 15. SALE OF RECEIVABLES (continued) The following table summarizes the Company’s accounts receivable securitization information as of the dates shown: December 31, March 31, 2017 2016 2017 Receivables outstanding in facility $ 125,581 $ 108,464 $ 200,084 Beneficial interest 26,272 21,081 38,206 Servicing liability 55 45 101 Cash proceeds for the nine months ended December 31: Cash purchase price $ 402,402 $ 416,754 $ 648,730 Deferred purchase price 183,610 180,879 231,658 Service fees 359 400 492 Total $ 586,371 $ 598,033 $ 880,880</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nputs utilized in valuation techniques to measure fair value may be observable or unobservable. Observable inputs reflect market data obtained from independent sources. Unobservable inputs reflect the Company's market assumptions. The fair value hierarchy categorizes these inputs into the following three levels: • Level 1 - Quoted prices for identical assets or liabilities in active markets. • Level 2 - Quoted prices for similar assets or liabilities in active markets, quoted prices for identical or similar assets or liabilities in markets that are not active and model-derived valuations whose inputs are observable or whose significant value drivers are observable. • Level 3 - Significant inputs to the valuation model are unobservable. The following table summarizes the items measured at fair value on a recurring basis: December 31, 2017 December 31, 2016 March 31, 2017 Total Assets / Total Assets / Total Assets / Liabilities Liabilities Liabilities Level 2 Level 3 at Fair Value Level 2 Level 3 at Fair Value Level 2 Level 3 at Fair Value Assets Derivative financial instruments $ — $ — $ — $ — $ — $ — $ 943 $ — $ 943 Securitized beneficial interests — 26,272 26,272 — 21,081 21,081 — 38,206 38,206 Total assets $ — $ 26,272 $ 26,272 $ — $ 21,081 $ 21,081 $ 943 $ 38,206 $ 39,149 Liabilities Long-term debt $ 877,647 $ — $ 877,647 $ 901,076 $ — $ 901,076 $ 867,825 $ — $ 867,825 Guarantees — 2,913 2,913 — 4,759 4,759 — 7,126 7,126 Total liabilities $ 877,647 $ 2,913 $ 880,560 $ 901,076 $ 4,759 $ 905,835 $ 867,825 $ 7,126 $ 874,951 16. FAIR VALUE MEASUREMENTS (continued) Level 2 measurements • Debt: The fair value of debt is based on the market price for similar financial instruments or model-derived valuations whose inputs are observable. The primary inputs to the valuation include market expectations, the Company's credit risk, and the contractual terms of the debt instrument. • Derivatives: The fair value of derivatives is based on the discounted cash flow analysis of the expected future cash flows. The primary inputs to the valuation include forward yield curves, implied volatilities, LIBOR rates, and credit valuation adjustments. Level 3 measurements • Guarantees: The fair value of guarantees is based on the discounted cash flow analysis of the expected future cash flows or historical loss rates. The primary inputs to the discounted cash flow analysis include market interest rates ranging between 15.0% and 35.0% and the Company’s historical loss rates ranging between 2.6% and 8.9% as of December 31, 2017 . • Securitized beneficial interests: The fair value of securitized beneficial interests is based on the present value of future expected cash flows. The primary inputs to this valuation include payment speeds of 67 to 85 days and discount rates of 3.2% to 4.0% as of December 31, 2017 . The following table presents the reconciliation of changes in Level 3 instruments measured on a recurring basis: Three Months Ended December 31, 2017 Nine Months Ended December 31, 2017 Securitized Beneficial Interests Guarantees Securitized Beneficial Interests Guarantees Beginning balance $ 23,668 $ 2,770 $ 38,206 $ 7,126 Issuances of guarantees/sales of receivables 66,496 1,128 177,259 3,193 Settlements (62,407 ) (993 ) (186,582 ) (6,946 ) (Losses) gains recognized in earnings (1,485 ) 8 (2,611 ) (460 ) Ending balance, December 31, 2017 $ 26,272 $ 2,913 $ 26,272 $ 2,913 Three Months Ended December 31, 2016 Nine Months Ended December 31, 2016 Securitized Beneficial Interest Guarantees Securitized Beneficial Interest Guarantees Beginning balance $ 29,371 $ 4,467 $ 40,368 $ 7,350 Issuances of guarantees/sales of receivables 61,371 1,272 164,228 5,397 Settlements (68,503 ) (980 ) (181,230 ) (7,960 ) Losses recognized in earnings (1,158 ) — (2,285 ) (28 ) Ending balance, December 31, 2016 $ 21,081 $ 4,759 $ 21,081 $ 4,759 Unrealized losses for securitized beneficial interests as of December 31, 2017 and 2016 , and March 31, 2017 were $650 , $922 , and $1,722 , respectively. Gains and losses included in earnings are reported in Other Income, net in the Condensed Consolidated Statement of Operations.</t>
  </si>
  <si>
    <t>RELATED PARTY TRANSACTIONS</t>
  </si>
  <si>
    <t>Related Party Transactions [Abstract]</t>
  </si>
  <si>
    <t>RELATED PARTY TRANSACTIONS The Company’s operating subsidiaries engage in transactions with related parties in the normal course of business. The Company's operating subsidiaries have entered into transactions with affiliates of the Company for the purpose of procuring or processing inventory. The following is a summary of sales and purchases with related parties of the Company: Three Months Ended December 31, Nine Months Ended December 31, 2017 2016 2017 2016 Sales $ 447 $ 383 $ 23,503 $ 39,303 Purchases 35,563 11,687 73,500 39,231 The Company’s due to related parties and accounts receivable, related parties balances are disclosed in the Condensed Consolidated Balance Sheets and are primarily with its equity method investments located in Asia, South America, North America, and Europe, which purchase and process tobacco or produce consumable e-liquids.</t>
  </si>
  <si>
    <t>INVESTEE COMPANIES</t>
  </si>
  <si>
    <t>Equity Method Investments and Joint Ventures [Abstract]</t>
  </si>
  <si>
    <t>INVESTEE COMPANIES The Company has equity method investments in companies in India, Thailand, Turkey, and Brazil that purchase and process tobacco. The investees and ownership percentages are as follows: Alliance One Industries India Private Ltd. (India) 49% , Siam Tobacco Export Company (Thailand) 49% , Adams International Ltd. (Thailand) 49% , Oryantal Tutun Paketleme 50% , and China Brasil Tobacos Exportadora SA (“CBT”) 49% . The Company also has a 50% interest in Purilum, LLC , a U.S. company that develops, produces, and sells consumable e-liquids to manufacturers and distributors of e-vapor products. On August 21, 2017, the Company completed a purchase of a 40% interest in an additional e-liquid company. The difference between the book basis of the Company's 40% interest and the fair value of the investment recorded was $2,481 . As of December 31, 2017 , the basis difference remained $2,481 . On December 18, 2017, the Company completed a purchase of a 40% interest in Criticality LLC ("Criticality"), a North Carolina-based industrial hemp company that is engaged in cannabidiol ("CBD") extraction and other applications for industrial hemp in accordance with a pilot program authorized under the federal Agriculture Act of 2014 and applicable North Carolina law. On March 26, 2014, upon the disposition of 51% interest in CBT, the difference between the book basis of the Company’s 49% interest and the fair value of the investment recorded created a basis difference of $15,990 . The Company evaluated the contributed assets and identified basis differences in certain accounts, including inventory, intangible assets, and deferred taxes. The basis differences are being amortized over the respective estimated lives of these assets and liabilities, which range from one to ten years. The Company’s earnings from the equity method investment are reduced by amortization expense related to these basis differences. As of December 31, 2017 , the basis difference was $8,939 .</t>
  </si>
  <si>
    <t>SUBSEQUENT EVENTS SUBSEQUENT EVENTS</t>
  </si>
  <si>
    <t>Subsequent Events [Abstract]</t>
  </si>
  <si>
    <t>SUBSEQUENT EVENTS</t>
  </si>
  <si>
    <t>SUBSEQUENT EVENTS On January 25, 2018, a Canadian subsidiary of the Company acquired a 75% equity position in Canada’s Island Garden Inc. (“CIG”). CIG is fully licensed to produce and sell medicinal cannabis in the Canadian province of Prince Edward Island. CIG sells its products directly to patients and through distributors. In January, 2018, CIG signed a Memorandum of Understanding with the province of Prince Edward Island to be one of three suppliers under the provincial Cannabis Board. On January 29, 2018, the same Canadian subsidiary of the Company acquired an 80% equity position in Goldleaf Pharm Inc. ("Goldleaf"), a late-stage applicant to produce and sell medicinal cannabis located in the Canadian province of Ontario.</t>
  </si>
  <si>
    <t>BASIS OF PRESENTATION AND SIGNIFICANT ACCOUNTING POLICIES (Policies)</t>
  </si>
  <si>
    <t>Basis of Presentation</t>
  </si>
  <si>
    <t>Basis of Presentation Due to the seasonal nature of the Company’s business, the results of operations for any fiscal quarter are not necessarily indicative of the operating results that may be attained for other quarters or a full fiscal year. In the opinion of management, all normal and recurring adjustments necessary for fair statement of financial position, results of operations, and cash flows at the dates and for the periods presented have been included. All intercompany accounts and transactions have been eliminated.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March 31, 2017 .</t>
  </si>
  <si>
    <t>Taxes Collected from Customers</t>
  </si>
  <si>
    <t>Taxes Collected from Customers Certain subsidiaries are subject to value-added taxes on local sales. These amounts have been included in Sales and Cost of Sales and were $2,703 and $5,412 for the three months ended December 31, 2017 and 2016 , respectively, and $ 13,801 and $18,003 for the nine months ended December 31, 2017 and 2016 , respectively.</t>
  </si>
  <si>
    <t>Other Deferred Charges</t>
  </si>
  <si>
    <t>Other Deferred Charges Other deferred charges are primarily deferred financing costs that are amortized over the life of the debt.</t>
  </si>
  <si>
    <t>Cash and Cash Equivalents</t>
  </si>
  <si>
    <t>Cash and Cash Equivalents As of December 31, 2017 , the Company held $1,079 in the Zimbabwe Real Time Gross Settlement (“RTGS”) System. RTGS is a local currency equivalent that is exchanged 1:1 with the U.S. Dollar ("USD"). In order to convert these units to USD, the Company must obtain foreign currency resources from the Reserve Bank of Zimbabwe subject to the monetary and exchange control policy in Zimbabwe.</t>
  </si>
  <si>
    <t>New Accounting Standards</t>
  </si>
  <si>
    <t>New Accounting Standards Recent Adopted Accounting Pronouncements In July 2015, the Financial Accounting Standards Board ("FASB") issued Accounting Standard Update ("ASU") No. 2015-11, Inventory. ASU 2015-11 simplifies the measurement of inventory. Under the previous accounting guidance, an entity measured inventory at the lower of cost or market with market defined as one of three different measures. The primary objective of this accounting guidance is to require a single measurement of inventory at the lower of cost and net realizable value. The Company adopted this guidance on April 1, 2017. There was no impact on the consolidated financial statements and related disclosures. Recent Accounting Pronouncements Not Yet Adopted In May 2014, the FASB issued ASU No. 2014-09, Revenue Recognition (Topic 606), Revenue from Contracts with Customers. ASU 2014-09 outlin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guidance is effective for the Company on April 1, 2018 and the modified retrospective approach upon adoption is expected. The implementation group for this ASU is continuing to evaluate the impact of this guidance on the consolidated financial statements and related disclosures, business processes, systems, and controls. The Company has identified certain revenue streams for which the timing of revenue recognition could be impacted by this new ASU. While the Company does not expect the adoption of this guidance to have a material impact to the consolidated financial statements, the Company does expect the adoption of this guidance to result in additional disclosures. In January 2016, the FASB issued ASU No. 2016-01, Financial Instruments - Recognition and Measurement of Financial Assets and Liabilities. ASU 2016-01 requires equity investments (excluding equity method investments) to be measured at fair value with changes in fair value recognized in net income. This guidance is effective for the Company on April 1, 2018. The Company does not expect the adoption of this guidance to have a material impact on its consolidated financial statements and related disclosures. 1. BASIS OF PRESENTATION AND SIGNIFICANT ACCOUNTING POLICIES (continued) Recent Accounting Pronouncements Not Yet Adopted (continued) In February 2016, the FASB issued ASU No. 2016-02, Leases (Topic 842). ASU 2016-02 requires lessees to recognize right of use assets and liabilities arising from leases on the balance sheet. In addition, leases will be classified as either finance or operating, with classification affecting the pattern of expense recognition in the income statement. This guidance also requires disclosures about the amount, timing, and uncertainty of cash flows arising from leases. This guidance may be adopted using a modified retrospective approach and is effective for the Company on April 1, 2020. The Company has formed a project team to evaluate and implement this guidance. The Company has elected to adopt an accounting policy, for all asset classes, to include both the lease and non-lease components as a single component and account for it as a lease. The Company has elected to utilize the transition practical expedients, as prescribed in ASC 842-10-65-1(f). The adoption of this guidance is expected to materially increase assets and liabilities on the consolidated balance sheets. The Company does not expect the adoption of this guidance to have a material impact on its existing debt covenants. In June 2016, the FASB issued ASU No. 2016-13, Financial Instruments-Credit Losses (Topic 326): Measurement of Credit Losses on Financial Instruments. ASU 2016-13 provides financial statement users with more decision-useful information about the expected credit losses on financial instruments and other commitments to extend credit held by a reporting entity at each reporting date. This guidance is effective for the Company on April 1, 2020. The Company is evaluating the effect that adoption of this guidance will have on its consolidated financial statements and related disclosures. In August 2016, the FASB issued ASU No. 2016-15, Statement of Cash Flows (Topic 230): Classification of Certain Cash Receipts and Cash Payments. ASU 2016-15 clarifies the classification of certain cash receipts and cash payments to reduce the diversity in practice on how these activities are presented on the statement of cash flows. This guidance is effective for the Company on April 1, 2018. The Company does not expect the adoption of this guidance to have a material impact on its consolidated financial statements and related disclosures. In November 2016, the FASB issued ASU No. 2016-18, Statement of Cash Flows (Topic 230): Restricted Cash. ASU 2016-18 clarifies the presentation of restricted cash on the statement of cash flows to reduce diversity in practice on how restricted cash is presented on the statement of cash flows. This guidance is effective for the Company on April 1, 2018. The Company does not expect the adoption of this guidance to have a material impact on its consolidated financial statements and related disclosures. In January 2017, the FASB issued ASU No. 2017-04, Intangibles-Goodwill and Other (Topic 350): Simplifying the Test for Goodwill Impairment. ASU 2017-04 eliminates the requirement to determine implied goodwill in measuring an impairment loss. Upon adoption, goodwill impairment will be measured as the excess of the reporting unit’s carrying value over fair value, limited to the amount of goodwill. This guidance is effective for the Company on April 1, 2020. Early adoption is permitted. The Company does not expect the adoption of this guidance to have a material impact on its consolidated financial statements and related disclosures. In March 2017, the FASB issued ASU No. 2017-07, Compensation-Retirement Benefits (Topic 715): Improving the Presentation of Net Periodic Pension Cost and Net Periodic Postretirement Benefit Cost. ASU 2017-07 was issued to increase the consistency, transparency, and usefulness of financial information of retirement benefits by disaggregating the service cost component from the other components of net benefit cost. This guidance is effective for the Company on April 1, 2019. Early adoption is permitted. The Company is evaluating the effect that adoption of this guidance will have on its consolidated financial statements and related disclosures. In August 2017, the FASB issued ASU No. 2017-12, Derivative and Hedging (Topic 815): Targeted Improvements to Accounting for Hedging Activities . ASU 2017-12 was issued to better align risk and management activities to financial reporting for hedging relationships through changes to both the designation and measurement guidance for qualifying hedging relationships and the presentation of hedge results. The amendments to cash flow and net investment hedge relationships that exist on the date of adoption are applied using a modified retrospective approach. The presentation and disclosure requirements apply prospectively. This guidance is effective for the Company on April 1, 2019. Early adoption is permitted. The Company is evaluating the effect that adoption of this guidance will have on its consolidated financial statements and related disclosures.</t>
  </si>
  <si>
    <t>GUARANTEES (Tables)</t>
  </si>
  <si>
    <t>Schedule of Guarantees and Associated Fair Values</t>
  </si>
  <si>
    <t>The following table summarizes amounts guaranteed and the fair value of those guarantees: December 31, 2017 December 31, 2016 March 31, 2017 Amounts guaranteed (not to exceed) $ 165,333 $ 184,096 $ 194,656 Amounts outstanding under guarantee 96,154 86,218 106,465 Fair value of guarantees 2,913 4,759 7,126</t>
  </si>
  <si>
    <t>GOODWILL AND INTANGIBLES (Tables)</t>
  </si>
  <si>
    <t>Schedule of Goodwill and Intangible Asset Rollforward</t>
  </si>
  <si>
    <t>The following table presents goodwill and intangible assets as of December 31, 2017 and March 31, 2017 : December 31, 2017 March 31, 2017 Weighted Average Remaining Useful Life Gross Carrying Amount Additions Accumulated Amortization Intangible Assets, Net Gross Carrying Amount Additions Accumulated Amortization Intangible Assets, Net Intangibles subject to amortization: Customer relationship intangible 11.08 years $ 58,530 $ — $ (24,170 ) $ 34,360 $ 58,530 $ — $ (21,664 ) $ 36,866 Production and supply contract intangibles 3.91 years 14,893 — (8,343 ) 6,550 14,893 — (7,043 ) 7,850 Internally developed software intangible 1.97 years 18,581 — (17,654 ) 927 18,502 79 (17,161 ) 1,420 Intangibles not subject to amortization: Goodwill (1) 16,463 — — 16,463 16,463 — — 16,463 Total $ 108,467 $ — $ (50,167 ) $ 58,300 $ 108,388 $ 79 $ (45,868 ) $ 62,599 (1) Goodwill of $2,794 relates to the North America segment and $13,669 relates to the Other Regions segment.</t>
  </si>
  <si>
    <t>Schedule of Estimated Intangible Asset Amortization Expense</t>
  </si>
  <si>
    <t>The following table summarizes the estimated future intangible asset amortization expense: For Fiscal Customer Production Internally Total January 1, 2018 through March 31, 2018 $ 835 $ 191 $ 154 $ 1,180 2019 3,340 1,467 427 5,234 2020 3,340 1,401 247 4,988 2021 3,340 1,397 86 4,823 2022 3,340 1,397 13 4,750 Later 20,165 697 — 20,862 $ 34,360 $ 6,550 $ 927 $ 41,837 * Estimated amortization expense for the internally developed software is based on costs accumulated as of December 31, 2017 . These estimates will change as new costs are incurred and until the software is placed into service in all locations.</t>
  </si>
  <si>
    <t>SEGMENT INFORMATION (Tables)</t>
  </si>
  <si>
    <t>Schedule of Segment Information</t>
  </si>
  <si>
    <t>The following table presents the summary segment information for the three months and nine months ended December 31, 2017 and 2016 : Three Months Ended December 31, Nine Months Ended December 31, 2017 2016 2017 2016 Sales and other operating revenues: North America $ 120,689 $ 108,869 $ 245,307 $ 217,629 Other regions 357,094 345,666 956,808 887,431 Total revenue $ 477,783 $ 454,535 $ 1,202,115 $ 1,105,060 Operating income: North America $ 7,340 $ 5,685 $ 13,463 $ 8,366 Other regions 32,555 32,969 64,639 43,457 Total operating income 39,895 38,654 78,102 51,823 Debt retirement expense (benefit) — 2,339 (2,975 ) 2,339 Interest expense 33,222 35,129 100,079 97,635 Interest income 601 1,845 2,295 5,888 Income (loss) before income taxes and other items $ 7,274 $ 3,031 $ (16,707 ) $ (42,263 )</t>
  </si>
  <si>
    <t>Schedule of Analysis of Segment Assets</t>
  </si>
  <si>
    <t xml:space="preserve"> December 31, 2017 December 31, 2016 March 31, 2017 Segment assets: North America $ 495,950 $ 465,925 $ 375,782 Other regions 1,558,238 1,570,390 1,596,090 Total assets $ 2,054,188 $ 2,036,315 $ 1,971,872</t>
  </si>
  <si>
    <t>EARNINGS PER SHARE (Tables)</t>
  </si>
  <si>
    <t>Schedule of Earnings Per Share, Basic and Diluted</t>
  </si>
  <si>
    <t>The following table summarizes the computation of earnings per share for the three months and nine months ended December 31, 2017 and 2016 . Three Months Ended December 31, Nine Months Ended December 31, (in thousands, except per share data) 2017 2016 2017 2016 Basic Earnings (Loss) Net income (loss) attributable to Alliance One International, Inc. $ 88,456 $ (15,457 ) $ 56,936 $ (62,620 ) Shares Weighted average number of shares outstanding 9,001 8,941 8,982 8,923 Basic Earnings (Loss) Per Share $ 9.83 $ (1.73 ) $ 6.34 $ (7.02 ) Diluted Earnings (Loss) Net income (loss) attributable to Alliance One International, Inc. $ 88,456 $ (15,457 ) $ 56,936 $ (62,620 ) Shares Weighted average number of common shares outstanding 9,001 8,941 8,982 8,923 Plus: Restricted shares issued and shares applicable to stock options and restricted stock units, net of shares assumed to be purchased from proceeds at average market price 28 — * 27 — * Adjusted weighted average number of common shares outstanding 9,029 8,941 9,009 8,923 Diluted Earnings (Loss) Per Share $ 9.80 $ (1.73 ) $ 6.32 $ (7.02 ) * All outstanding restricted shares and shares applicable to stock options and restricted stock units are excluded because their inclusion would have an antidilutive effect on the loss per share.</t>
  </si>
  <si>
    <t>STOCK-BASED COMPENSATION (Tables)</t>
  </si>
  <si>
    <t>Schedule of Share-based Compensation Awards</t>
  </si>
  <si>
    <t>During the three months and nine months ended December 31, 2017 and 2016 , respectively, the Company made the following stock-based compensation awards: Three Months Ended December 31, Nine Months Ended December 31, (in thousands, except grant date fair value) 2017 2016 2017 2016 Restricted Stock Number Granted 7 8 22 21 Grant Date Fair Value $ 13.25 $ 19.20 $ 12.85 $ 18.15 Restricted Stock Units Number Granted — — 57 56 Grant Date Fair Value $ — $ — $ 11.75 $ 17.76 Performance-Based Stock Units Number Granted — — 29 28 Grant Date Fair Value $ — $ — $ 11.75 $ 17.76</t>
  </si>
  <si>
    <t>PENSION AND OTHER POSTRETIREMENT BENEFITS (Tables)</t>
  </si>
  <si>
    <t>Schedule of Net Periodic Benefit Cost</t>
  </si>
  <si>
    <t>The components of the Company's net periodic benefit cost were as follows: Pension Benefits Three Months Ended December 31, Nine Months Ended December 31, 2017 2016 2017 2016 Service cost $ 116 $ 120 $ 349 $ 360 Interest expense 1,063 1,176 3,189 3,528 Expected return on plan assets (1,264 ) (1,403 ) (3,793 ) (4,209 ) Amortization of prior service cost 10 10 31 30 Actuarial loss 511 524 1,533 1,572 Settlement loss — 1,120 — 1,120 Net periodic pension cost $ 436 $ 1,547 $ 1,309 $ 2,401 Other Postretirement Benefits Three Months Ended December 31, Nine Months Ended December 31, 2017 2016 2017 2016 Service cost $ 3 $ 3 $ 10 $ 9 Interest expense 85 67 254 201 Amortization of prior service cost (178 ) (177 ) (533 ) (531 ) Actuarial loss 115 104 345 312 Net periodic pension cost (benefit) $ 25 $ (3 ) $ 76 $ (9 )</t>
  </si>
  <si>
    <t>INVENTORIES (Tables)</t>
  </si>
  <si>
    <t>Schedule of Costs in Inventory</t>
  </si>
  <si>
    <t>The following table summarizes the Company’s costs in inventory: December 31, 2017 December 31, 2016 March 31, 2017 Processed tobacco $ 786,227 $ 716,743 $ 424,984 Unprocessed tobacco 98,800 102,668 220,625 Other 20,653 25,722 32,716 Total inventory $ 905,680 $ 845,133 $ 678,325</t>
  </si>
  <si>
    <t>OTHER COMPREHENSIVE INCOME (LOSS) (Tables)</t>
  </si>
  <si>
    <t>Schedule of Component of Accumulated Other Comprehensive Loss, Net of Tax</t>
  </si>
  <si>
    <t>The following table sets forth the amounts of each component of Accumulated Other Comprehensive Losses, net of tax, attributable to the Company: December 31, December 31, March 31, 2017 2016 2017 Currency translation adjustments $ (15,476 ) $ (21,434 ) $ (22,293 ) Pensions, net of tax (35,278 ) (37,300 ) (36,654 ) Derivatives, net of tax (999 ) — (1,100 ) Total accumulated other comprehensive losses $ (51,753 ) $ (58,734 ) $ (60,047 )</t>
  </si>
  <si>
    <t>Schedule of Pretax Amounts by Component, Reclassified from Accumulated Other Comprehensive Loss to Earnings</t>
  </si>
  <si>
    <t>The following table sets forth amounts by component, reclassified from Accumulated Other Comprehensive Loss to earnings for the three months and nine months ended December 31, 2017 and 2016 : Three Months Ended December 31, Nine Months Ended December 31, 2017 2016 2017 2016 Pension and postretirement plans * : Actuarial loss $ 626 $ 628 $ 1,878 $ 1,883 Amortization of prior service cost (167 ) (167 ) (502 ) (501 ) Settlement loss — 1,120 — 1,120 Amounts reclassified from accumulated other comprehensive losses to net income $ 459 $ 1,581 $ 1,376 $ 2,502 * Amounts are included in net periodic benefit costs for pension and postretirement plans. See Note 12 "Pension and Postretirement Benefits" to the "Notes to Condensed Consolidated Financial Statements" for further information.</t>
  </si>
  <si>
    <t>SALE OF RECEIVABLES (Tables)</t>
  </si>
  <si>
    <t>Schedule of the Company’s Accounts Receivable Securitization Information</t>
  </si>
  <si>
    <t>The following table summarizes the Company’s accounts receivable securitization information as of the dates shown: December 31, March 31, 2017 2016 2017 Receivables outstanding in facility $ 125,581 $ 108,464 $ 200,084 Beneficial interest 26,272 21,081 38,206 Servicing liability 55 45 101 Cash proceeds for the nine months ended December 31: Cash purchase price $ 402,402 $ 416,754 $ 648,730 Deferred purchase price 183,610 180,879 231,658 Service fees 359 400 492 Total $ 586,371 $ 598,033 $ 880,880</t>
  </si>
  <si>
    <t>FAIR VALUE MEASUREMENTS (Tables)</t>
  </si>
  <si>
    <t>Schedule of Recurring and Nonrecurring Fair Value Measurements</t>
  </si>
  <si>
    <t>The following table summarizes the items measured at fair value on a recurring basis: December 31, 2017 December 31, 2016 March 31, 2017 Total Assets / Total Assets / Total Assets / Liabilities Liabilities Liabilities Level 2 Level 3 at Fair Value Level 2 Level 3 at Fair Value Level 2 Level 3 at Fair Value Assets Derivative financial instruments $ — $ — $ — $ — $ — $ — $ 943 $ — $ 943 Securitized beneficial interests — 26,272 26,272 — 21,081 21,081 — 38,206 38,206 Total assets $ — $ 26,272 $ 26,272 $ — $ 21,081 $ 21,081 $ 943 $ 38,206 $ 39,149 Liabilities Long-term debt $ 877,647 $ — $ 877,647 $ 901,076 $ — $ 901,076 $ 867,825 $ — $ 867,825 Guarantees — 2,913 2,913 — 4,759 4,759 — 7,126 7,126 Total liabilities $ 877,647 $ 2,913 $ 880,560 $ 901,076 $ 4,759 $ 905,835 $ 867,825 $ 7,126 $ 874,951</t>
  </si>
  <si>
    <t>Schedule of Assets Measured on Recurring Basis</t>
  </si>
  <si>
    <t>The following table presents the reconciliation of changes in Level 3 instruments measured on a recurring basis: Three Months Ended December 31, 2017 Nine Months Ended December 31, 2017 Securitized Beneficial Interests Guarantees Securitized Beneficial Interests Guarantees Beginning balance $ 23,668 $ 2,770 $ 38,206 $ 7,126 Issuances of guarantees/sales of receivables 66,496 1,128 177,259 3,193 Settlements (62,407 ) (993 ) (186,582 ) (6,946 ) (Losses) gains recognized in earnings (1,485 ) 8 (2,611 ) (460 ) Ending balance, December 31, 2017 $ 26,272 $ 2,913 $ 26,272 $ 2,913 Three Months Ended December 31, 2016 Nine Months Ended December 31, 2016 Securitized Beneficial Interest Guarantees Securitized Beneficial Interest Guarantees Beginning balance $ 29,371 $ 4,467 $ 40,368 $ 7,350 Issuances of guarantees/sales of receivables 61,371 1,272 164,228 5,397 Settlements (68,503 ) (980 ) (181,230 ) (7,960 ) Losses recognized in earnings (1,158 ) — (2,285 ) (28 ) Ending balance, December 31, 2016 $ 21,081 $ 4,759 $ 21,081 $ 4,759</t>
  </si>
  <si>
    <t>RELATED PARTY TRANSACTIONS (Tables)</t>
  </si>
  <si>
    <t>Schedule of Related Party Transactions</t>
  </si>
  <si>
    <t>The following is a summary of sales and purchases with related parties of the Company: Three Months Ended December 31, Nine Months Ended December 31, 2017 2016 2017 2016 Sales $ 447 $ 383 $ 23,503 $ 39,303 Purchases 35,563 11,687 73,500 39,231</t>
  </si>
  <si>
    <t>BASIS OF PRESENTATION AND SIGNIFICANT ACCOUNTING POLICIES  - Narrative (Details) - USD ($) $ in Thousands</t>
  </si>
  <si>
    <t>Mar. 31, 2016</t>
  </si>
  <si>
    <t>Cash and Cash Equivalents [Line Items]</t>
  </si>
  <si>
    <t>Value added tax expense</t>
  </si>
  <si>
    <t>Zimbabwe | Cash Held in Real Time Gross Settlement System</t>
  </si>
  <si>
    <t>INCOME TAXES - Income Taxes Accounting for Uncertainty in Income Taxes (Details) $ in Thousands</t>
  </si>
  <si>
    <t>Dec. 31, 2017USD ($)</t>
  </si>
  <si>
    <t>Significant Change in Unrecognized Tax Benefits is Reasonably Possible [Line Items]</t>
  </si>
  <si>
    <t>Unrecognized tax benefits</t>
  </si>
  <si>
    <t>Unrecognized tax benefits, interest on income taxes accrued</t>
  </si>
  <si>
    <t>Unrecognized tax benefits, income tax penalties accrued</t>
  </si>
  <si>
    <t>Unrecognized tax benefits, period increase (decrease)</t>
  </si>
  <si>
    <t>State and Local Jurisdiction | Minimum</t>
  </si>
  <si>
    <t>Income tax examination, open tax years</t>
  </si>
  <si>
    <t>3 years</t>
  </si>
  <si>
    <t>State and Local Jurisdiction | Maximum</t>
  </si>
  <si>
    <t>6 years</t>
  </si>
  <si>
    <t>Non-U.S | Minimum</t>
  </si>
  <si>
    <t>Non-U.S | Maximum</t>
  </si>
  <si>
    <t>INCOME TAXES - Enactment of Tax Cuts and Jobs Act (Details) $ in Thousands</t>
  </si>
  <si>
    <t>Income tax expense (benefit) related to the Tax Act</t>
  </si>
  <si>
    <t>Provisional income tax expense (benefit) related to deferred tax assets</t>
  </si>
  <si>
    <t>Income tax expense (benefit) related to the transition tax</t>
  </si>
  <si>
    <t>INCOME TAXES - Income Taxes Income Tax Provision (Details) - USD ($) $ in Thousands</t>
  </si>
  <si>
    <t>Effective income tax rate (as a percent)</t>
  </si>
  <si>
    <t>396.40%</t>
  </si>
  <si>
    <t>(49.20%)</t>
  </si>
  <si>
    <t>Permanent items</t>
  </si>
  <si>
    <t>Effective income tax rate reconciliation, adjustment (as a percent)</t>
  </si>
  <si>
    <t>60.70%</t>
  </si>
  <si>
    <t>(33.00%)</t>
  </si>
  <si>
    <t>GUARANTEES - Summary (Details) - USD ($)</t>
  </si>
  <si>
    <t>Guarantor Obligations [Line Items]</t>
  </si>
  <si>
    <t>Amounts guaranteed (not to exceed)</t>
  </si>
  <si>
    <t>Amounts outstanding under guarantee</t>
  </si>
  <si>
    <t>Fair value of guarantees</t>
  </si>
  <si>
    <t>Number of years before expiring guarantees</t>
  </si>
  <si>
    <t>1 year</t>
  </si>
  <si>
    <t>Financial Guarantee</t>
  </si>
  <si>
    <t>GOODWILL AND INTANGIBLES - Intangible Assets and Goodwill (Details) - USD ($) $ in Thousands</t>
  </si>
  <si>
    <t>12 Months Ended</t>
  </si>
  <si>
    <t>Schedule of Intangible Assets [Line Items]</t>
  </si>
  <si>
    <t>Additions</t>
  </si>
  <si>
    <t>Accumulated Amortization</t>
  </si>
  <si>
    <t>Intangible Assets, Net</t>
  </si>
  <si>
    <t>Gross carrying amount including goodwill</t>
  </si>
  <si>
    <t>Intangible assets, net including goodwill</t>
  </si>
  <si>
    <t>North America</t>
  </si>
  <si>
    <t>Other Regions</t>
  </si>
  <si>
    <t>Customer relationship intangible</t>
  </si>
  <si>
    <t>Weighted Average Remaining Useful Life</t>
  </si>
  <si>
    <t>11 years 29 days</t>
  </si>
  <si>
    <t>Gross Carrying Amount</t>
  </si>
  <si>
    <t>Production and supply contract intangibles</t>
  </si>
  <si>
    <t>3 years 10 months 28 days</t>
  </si>
  <si>
    <t>Internally developed software intangible</t>
  </si>
  <si>
    <t>1 year 11 months 19 days</t>
  </si>
  <si>
    <t>GOODWILL AND INTANGIBLES - Estimated Intangible Asset Amortization Expense (Details) - USD ($) $ in Thousands</t>
  </si>
  <si>
    <t>Finite-Lived Intangible Assets [Line Items]</t>
  </si>
  <si>
    <t>January 1, 2018 through March 31, 2018</t>
  </si>
  <si>
    <t>Later</t>
  </si>
  <si>
    <t>Customer Relationship Intangible</t>
  </si>
  <si>
    <t>Production and Supply Contract Intangible</t>
  </si>
  <si>
    <t>VARIABLE INTEREST ENTITIES - Nonconsolidated VIEs (Details) $ in Thousands</t>
  </si>
  <si>
    <t>Dec. 31, 2017USD ($)joint_venture</t>
  </si>
  <si>
    <t>Mar. 31, 2017USD ($)</t>
  </si>
  <si>
    <t>Dec. 31, 2016USD ($)</t>
  </si>
  <si>
    <t>Variable Interest Entity [Line Items]</t>
  </si>
  <si>
    <t>Investment in joint ventures</t>
  </si>
  <si>
    <t>Advances to joint ventures</t>
  </si>
  <si>
    <t>Variable Interest Entity, Not Primary Beneficiary</t>
  </si>
  <si>
    <t>Number of joint ventures, accounted for under equity method accounting | joint_venture</t>
  </si>
  <si>
    <t>Number of joint ventures, borrowings guaranteed by company | joint_venture</t>
  </si>
  <si>
    <t>Number of joint ventures, maximum loss exposure | joint_venture</t>
  </si>
  <si>
    <t>Joint ventures, maximum loss exposure</t>
  </si>
  <si>
    <t>SEGMENT INFORMATION - Analysis of Segment Information (Details) $ in Thousands</t>
  </si>
  <si>
    <t>Dec. 31, 2017USD ($)country</t>
  </si>
  <si>
    <t>Segment Reporting Information [Line Items]</t>
  </si>
  <si>
    <t>Number of countries, tobacco is purchased in (more than 35) | country</t>
  </si>
  <si>
    <t>Number of countries, tobacco is shipped to | country</t>
  </si>
  <si>
    <t>Total revenue</t>
  </si>
  <si>
    <t>Total operating income</t>
  </si>
  <si>
    <t>Interest expense</t>
  </si>
  <si>
    <t>Other regions</t>
  </si>
  <si>
    <t>EARNINGS PER SHARE  - Narrative (Details) - $ / shares shares in Thousands</t>
  </si>
  <si>
    <t>Shares of common stock owned by the subsidiary (in shares)</t>
  </si>
  <si>
    <t>Stock Options</t>
  </si>
  <si>
    <t>Earnings Per Share, Basic, by Common Class, Including Two Class Method [Line Items]</t>
  </si>
  <si>
    <t>Antidilutive securities excluded from computation of earnings per share, amount (shares)</t>
  </si>
  <si>
    <t>Weighted average exercise price, antidilutive shares (USD per share)</t>
  </si>
  <si>
    <t>EARNINGS PER SHARE  - Computation of Earnings Per Share (Details) - USD ($) $ / shares in Units, shares in Thousands, $ in Thousands</t>
  </si>
  <si>
    <t>Basic Earnings (Loss)</t>
  </si>
  <si>
    <t>Shares</t>
  </si>
  <si>
    <t>Weighted average number of shares outstanding (shares)</t>
  </si>
  <si>
    <t>Basic Earnings (Loss) Per Share (USD per share)</t>
  </si>
  <si>
    <t>Diluted Earnings (Loss)</t>
  </si>
  <si>
    <t>Plus: Restricted shares issued and shares applicable to stock options and restricted stock units, net of shares assumed to be purchased from proceeds at average market price (shares)</t>
  </si>
  <si>
    <t>Adjusted weighted average number of common shares outstanding (shares)</t>
  </si>
  <si>
    <t>Diluted Earnings (Loss) Per Share (USD per share)</t>
  </si>
  <si>
    <t>STOCK-BASED COMPENSATION - Stock Option Awards (Details) - USD ($) $ / shares in Units, shares in Thousands</t>
  </si>
  <si>
    <t>Share-based Compensation Arrangement by Share-based Payment Award [Line Items]</t>
  </si>
  <si>
    <t>Allocated share-based compensation expense</t>
  </si>
  <si>
    <t>Stock-based Awards Payable in Cash</t>
  </si>
  <si>
    <t>Restricted Stock</t>
  </si>
  <si>
    <t>Number granted (in shares)</t>
  </si>
  <si>
    <t>Grant date fair value (USD per share)</t>
  </si>
  <si>
    <t>Restricted Stock Units</t>
  </si>
  <si>
    <t>Award vesting period</t>
  </si>
  <si>
    <t>Performance-Based Stock Units</t>
  </si>
  <si>
    <t>CONTINGENCIES AND OTHER INFORMATION  - Narrative (Details) € in Thousands, $ in Thousands</t>
  </si>
  <si>
    <t>Nov. 11, 2013USD ($)</t>
  </si>
  <si>
    <t>Apr. 12, 2007EUR (€)</t>
  </si>
  <si>
    <t>Dec. 31, 2017USD ($)facility</t>
  </si>
  <si>
    <t>Mar. 31, 2013USD ($)</t>
  </si>
  <si>
    <t>Dec. 31, 2005USD ($)</t>
  </si>
  <si>
    <t>Oct. 26, 2007USD ($)</t>
  </si>
  <si>
    <t>Loss Contingencies [Line Items]</t>
  </si>
  <si>
    <t>Amount of federal taxes offset</t>
  </si>
  <si>
    <t>Damages sought, including interest and costs | €</t>
  </si>
  <si>
    <t>Fines related to litigation settlement</t>
  </si>
  <si>
    <t>Number of facilities with an associated asset retirement obligation | facility</t>
  </si>
  <si>
    <t>Other Income (Expense)</t>
  </si>
  <si>
    <t>Benefit of excise tax</t>
  </si>
  <si>
    <t>IPI Credit Bonus</t>
  </si>
  <si>
    <t>Gain contingency, unrecorded amount</t>
  </si>
  <si>
    <t>Tax Assessment | Brazilian State of Parana</t>
  </si>
  <si>
    <t>Loss contingency, estimate of possible loss</t>
  </si>
  <si>
    <t>Tax Assessment | Brazil State of Rio Grande do Sul and the State of Santa Catarina</t>
  </si>
  <si>
    <t>DEBT ARRANGEMENTS  - Narrative (Details) $ in Thousands</t>
  </si>
  <si>
    <t>Debt Instrument [Line Items]</t>
  </si>
  <si>
    <t>EBITDA to fixed charges ratio requirement</t>
  </si>
  <si>
    <t>Associated costs paid</t>
  </si>
  <si>
    <t>Senior Notes | Senior Secured First Lien Notes Due 2021</t>
  </si>
  <si>
    <t>Stated interest rate (as a percent)</t>
  </si>
  <si>
    <t>8.50%</t>
  </si>
  <si>
    <t>Senior Notes | Senior Secured Second Lien Notes Due 2021</t>
  </si>
  <si>
    <t>9.875%</t>
  </si>
  <si>
    <t>Extinguishment of debt</t>
  </si>
  <si>
    <t>Senior notes</t>
  </si>
  <si>
    <t>Unamortized discount</t>
  </si>
  <si>
    <t>Repayments of senior debt</t>
  </si>
  <si>
    <t>Write-off of debt issuance cost and unamortized discount</t>
  </si>
  <si>
    <t>DERIVATIVE FINANCIAL INSTRUMENTS  - Foreign Currency Contracts (Details) - USD ($)</t>
  </si>
  <si>
    <t>Derivative [Line Items]</t>
  </si>
  <si>
    <t>Stockholders' equity</t>
  </si>
  <si>
    <t>Gain (loss) recognized in income</t>
  </si>
  <si>
    <t>PENSION AND OTHER POSTRETIREMENT BENEFITS - Net Periodic Pension Costs (Details) - USD ($) $ in Thousands</t>
  </si>
  <si>
    <t>Service cost</t>
  </si>
  <si>
    <t>Expected return on plan assets</t>
  </si>
  <si>
    <t>Amortization of prior service cost</t>
  </si>
  <si>
    <t>Actuarial loss</t>
  </si>
  <si>
    <t>Settlement loss</t>
  </si>
  <si>
    <t>Net periodic pension cost (benefit)</t>
  </si>
  <si>
    <t>PENSION AND OTHER POSTRETIREMENT BENEFITS - Postretirement Health and Life Insurance Benefits (Details) - USD ($) $ in Thousands</t>
  </si>
  <si>
    <t>Defined Benefit Plan Disclosure [Line Items]</t>
  </si>
  <si>
    <t>Contributions by employer</t>
  </si>
  <si>
    <t>Additional contributions to the plans</t>
  </si>
  <si>
    <t>Other Postretirement Benefits</t>
  </si>
  <si>
    <t>INVENTORIES  - Narrative (Details) - USD ($) $ in Thousands</t>
  </si>
  <si>
    <t>Processed tobacco</t>
  </si>
  <si>
    <t>Unprocessed tobacco</t>
  </si>
  <si>
    <t>Other</t>
  </si>
  <si>
    <t>Total inventory</t>
  </si>
  <si>
    <t>OTHER COMPREHENSIVE INCOME (LOSS)  - Component of Accumulated Other Comprehensive Loss, Net of Tax (Details) - USD ($) $ in Thousands</t>
  </si>
  <si>
    <t>Accumulated Other Comprehensive Income (Loss) [Line Items]</t>
  </si>
  <si>
    <t>Stockholders’ equity attributable to parent</t>
  </si>
  <si>
    <t>Derivatives, net of tax</t>
  </si>
  <si>
    <t>Total accumulated other comprehensive losses</t>
  </si>
  <si>
    <t>OTHER COMPREHENSIVE INCOME (LOSS)  - Pretax Amounts by Component, Reclassified from Accumulated Other Comprehensive Loss to Earnings (Details) - USD ($) $ in Thousands</t>
  </si>
  <si>
    <t>Reclassification Out Of Accumulated Other Comprehensive Income [Line Items]</t>
  </si>
  <si>
    <t>Amounts reclassified from accumulated other comprehensive losses to net income</t>
  </si>
  <si>
    <t>SALE OF RECEIVABLES  - Summary (Details)</t>
  </si>
  <si>
    <t>Dec. 31, 2017USD ($)program</t>
  </si>
  <si>
    <t>Derecognized Assets, Securitized or Asset-backed Financing Arrangement Assets [Line Items]</t>
  </si>
  <si>
    <t>Number of accounts receivable securitization programs | program</t>
  </si>
  <si>
    <t>Receivables sold, face value discounted (as a percent)</t>
  </si>
  <si>
    <t>100.00%</t>
  </si>
  <si>
    <t>Reductions of trade and other receivables due to settlements</t>
  </si>
  <si>
    <t>Receivables outstanding in facility</t>
  </si>
  <si>
    <t>Beneficial interest</t>
  </si>
  <si>
    <t>Servicing liability</t>
  </si>
  <si>
    <t>Cash purchase price</t>
  </si>
  <si>
    <t>Deferred purchase price</t>
  </si>
  <si>
    <t>Service fees</t>
  </si>
  <si>
    <t>Accounts Receivable Securitization, Program One</t>
  </si>
  <si>
    <t>Trade receivables sold, maximum amount</t>
  </si>
  <si>
    <t>Accounts Receivable Securitization, Program Two</t>
  </si>
  <si>
    <t>FAIR VALUE MEASUREMENTS - Input Hierarchy of Items Measured at Fair Value on a Recurring Basis (Details) - USD ($) $ in Thousands</t>
  </si>
  <si>
    <t>Total Assets / Liabilities at Fair Value</t>
  </si>
  <si>
    <t>Assets</t>
  </si>
  <si>
    <t>Derivative financial instruments</t>
  </si>
  <si>
    <t>Securitized beneficial interests</t>
  </si>
  <si>
    <t>Liabilities</t>
  </si>
  <si>
    <t>Guarantees</t>
  </si>
  <si>
    <t>FAIR VALUE MEASUREMENTS - Narrative (Details) - USD ($) $ in Thousands</t>
  </si>
  <si>
    <t>Guarantees of Farmers | Discounted Cash Flow Valuation Technique | Minimum</t>
  </si>
  <si>
    <t>Fair Value, Assets and Liabilities Measured on Recurring and Nonrecurring Basis, Valuation Techniques [Line Items]</t>
  </si>
  <si>
    <t>Market interest rate</t>
  </si>
  <si>
    <t>15.00%</t>
  </si>
  <si>
    <t>Guarantees of Farmers | Discounted Cash Flow Valuation Technique | Maximum</t>
  </si>
  <si>
    <t>35.00%</t>
  </si>
  <si>
    <t>Guarantees of Farmers | Historical Loss Valuation Technique | Minimum</t>
  </si>
  <si>
    <t>Historical loss</t>
  </si>
  <si>
    <t>2.60%</t>
  </si>
  <si>
    <t>Guarantees of Farmers | Historical Loss Valuation Technique | Maximum</t>
  </si>
  <si>
    <t>8.90%</t>
  </si>
  <si>
    <t>Securitized Beneficial Interests</t>
  </si>
  <si>
    <t>Unrealized losses for securitized beneficial interests</t>
  </si>
  <si>
    <t>Securitized Beneficial Interests | Discounted Cash Flow Valuation Technique | Minimum</t>
  </si>
  <si>
    <t>Payment speed</t>
  </si>
  <si>
    <t>67 days</t>
  </si>
  <si>
    <t>Discount rate</t>
  </si>
  <si>
    <t>3.20%</t>
  </si>
  <si>
    <t>Securitized Beneficial Interests | Discounted Cash Flow Valuation Technique | Maximum</t>
  </si>
  <si>
    <t>85 days</t>
  </si>
  <si>
    <t>4.00%</t>
  </si>
  <si>
    <t>FAIR VALUE MEASUREMENTS - Reconciliation of Change in Recurring Level 3 Balances (Details) - Fair Value, Measurements, Recurring - USD ($) $ in Thousands</t>
  </si>
  <si>
    <t>Fair Value, Assets Measured on Recurring Basis, Unobservable Input Reconciliation, Calculation [Roll Forward]</t>
  </si>
  <si>
    <t>Beginning balance</t>
  </si>
  <si>
    <t>Issuances of guarantees/sales of receivables</t>
  </si>
  <si>
    <t>Settlements</t>
  </si>
  <si>
    <t>(Losses) gains recognized in earnings</t>
  </si>
  <si>
    <t>Ending balance</t>
  </si>
  <si>
    <t>RELATED PARTY TRANSACTIONS  - Narrative (Details) - USD ($) $ in Thousands</t>
  </si>
  <si>
    <t>Sales</t>
  </si>
  <si>
    <t>Purchases</t>
  </si>
  <si>
    <t>INVESTEE COMPANIES  - Narrative (Details) - USD ($) $ in Thousands</t>
  </si>
  <si>
    <t>Mar. 26, 2014</t>
  </si>
  <si>
    <t>Dec. 18, 2017</t>
  </si>
  <si>
    <t>Aug. 21, 2017</t>
  </si>
  <si>
    <t>Schedule of Equity Method Investments [Line Items]</t>
  </si>
  <si>
    <t>Ownership in equity method investment (as a percent)</t>
  </si>
  <si>
    <t>40.00%</t>
  </si>
  <si>
    <t>Basis difference</t>
  </si>
  <si>
    <t>Alliance One Industries India Private Ltd.</t>
  </si>
  <si>
    <t>49.00%</t>
  </si>
  <si>
    <t>Siam Tobacco Export Company</t>
  </si>
  <si>
    <t>Adams International Ltd.</t>
  </si>
  <si>
    <t>Oryantal Tutun Paketleme</t>
  </si>
  <si>
    <t>50.00%</t>
  </si>
  <si>
    <t>China Brasil Tobacos Exportadora SA</t>
  </si>
  <si>
    <t>Ownership in equity method investment sold (as a percent)</t>
  </si>
  <si>
    <t>51.00%</t>
  </si>
  <si>
    <t>China Brasil Tobacos Exportadora SA | Minimum</t>
  </si>
  <si>
    <t>Estimated useful lives of assets and liabilities</t>
  </si>
  <si>
    <t>China Brasil Tobacos Exportadora SA | Maximum</t>
  </si>
  <si>
    <t>10 years</t>
  </si>
  <si>
    <t>Purilum LLC</t>
  </si>
  <si>
    <t>SUBSEQUENT EVENTS (Details) - Subsequent Event</t>
  </si>
  <si>
    <t>Jan. 29, 2018</t>
  </si>
  <si>
    <t>Jan. 25, 2018</t>
  </si>
  <si>
    <t>Canada's Island Garden Inc.</t>
  </si>
  <si>
    <t>Subsequent Event [Line Items]</t>
  </si>
  <si>
    <t>Ownership of entity acquired (as a percent)</t>
  </si>
  <si>
    <t>75.00%</t>
  </si>
  <si>
    <t>Goldleaf Pharm Inc.</t>
  </si>
  <si>
    <t>8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39930</v>
      </c>
    </row>
    <row r="9" spans="1:3">
      <c r="A9" s="4" t="s">
        <v>14</v>
      </c>
      <c r="B9" s="4" t="s">
        <v>15</v>
      </c>
    </row>
    <row r="10" spans="1:3">
      <c r="A10" s="4" t="s">
        <v>16</v>
      </c>
      <c r="C10" s="5" t="n">
        <v>9008725</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77783</v>
      </c>
      <c r="C4" s="7" t="n">
        <v>454535</v>
      </c>
      <c r="D4" s="7" t="n">
        <v>1202115</v>
      </c>
      <c r="E4" s="7" t="n">
        <v>1105060</v>
      </c>
    </row>
    <row r="5" spans="1:5">
      <c r="A5" s="4" t="s">
        <v>27</v>
      </c>
      <c r="B5" s="5" t="n">
        <v>404282</v>
      </c>
      <c r="C5" s="5" t="n">
        <v>389383</v>
      </c>
      <c r="D5" s="5" t="n">
        <v>1030648</v>
      </c>
      <c r="E5" s="5" t="n">
        <v>955576</v>
      </c>
    </row>
    <row r="6" spans="1:5">
      <c r="A6" s="4" t="s">
        <v>28</v>
      </c>
      <c r="B6" s="5" t="n">
        <v>73501</v>
      </c>
      <c r="C6" s="5" t="n">
        <v>65152</v>
      </c>
      <c r="D6" s="5" t="n">
        <v>171467</v>
      </c>
      <c r="E6" s="5" t="n">
        <v>149484</v>
      </c>
    </row>
    <row r="7" spans="1:5">
      <c r="A7" s="4" t="s">
        <v>29</v>
      </c>
      <c r="B7" s="5" t="n">
        <v>34625</v>
      </c>
      <c r="C7" s="5" t="n">
        <v>28736</v>
      </c>
      <c r="D7" s="5" t="n">
        <v>103274</v>
      </c>
      <c r="E7" s="5" t="n">
        <v>100904</v>
      </c>
    </row>
    <row r="8" spans="1:5">
      <c r="A8" s="4" t="s">
        <v>30</v>
      </c>
      <c r="B8" s="5" t="n">
        <v>1019</v>
      </c>
      <c r="C8" s="5" t="n">
        <v>2688</v>
      </c>
      <c r="D8" s="5" t="n">
        <v>9909</v>
      </c>
      <c r="E8" s="5" t="n">
        <v>4311</v>
      </c>
    </row>
    <row r="9" spans="1:5">
      <c r="A9" s="4" t="s">
        <v>31</v>
      </c>
      <c r="B9" s="5" t="n">
        <v>0</v>
      </c>
      <c r="C9" s="5" t="n">
        <v>450</v>
      </c>
      <c r="D9" s="5" t="n">
        <v>0</v>
      </c>
      <c r="E9" s="5" t="n">
        <v>1068</v>
      </c>
    </row>
    <row r="10" spans="1:5">
      <c r="A10" s="4" t="s">
        <v>32</v>
      </c>
      <c r="B10" s="5" t="n">
        <v>39895</v>
      </c>
      <c r="C10" s="5" t="n">
        <v>38654</v>
      </c>
      <c r="D10" s="5" t="n">
        <v>78102</v>
      </c>
      <c r="E10" s="5" t="n">
        <v>51823</v>
      </c>
    </row>
    <row r="11" spans="1:5">
      <c r="A11" s="4" t="s">
        <v>33</v>
      </c>
      <c r="B11" s="5" t="n">
        <v>0</v>
      </c>
      <c r="C11" s="5" t="n">
        <v>2339</v>
      </c>
      <c r="D11" s="5" t="n">
        <v>-2975</v>
      </c>
      <c r="E11" s="5" t="n">
        <v>2339</v>
      </c>
    </row>
    <row r="12" spans="1:5">
      <c r="A12" s="4" t="s">
        <v>34</v>
      </c>
      <c r="B12" s="5" t="n">
        <v>33222</v>
      </c>
      <c r="C12" s="5" t="n">
        <v>35129</v>
      </c>
      <c r="D12" s="5" t="n">
        <v>100079</v>
      </c>
      <c r="E12" s="5" t="n">
        <v>97635</v>
      </c>
    </row>
    <row r="13" spans="1:5">
      <c r="A13" s="4" t="s">
        <v>35</v>
      </c>
      <c r="B13" s="5" t="n">
        <v>601</v>
      </c>
      <c r="C13" s="5" t="n">
        <v>1845</v>
      </c>
      <c r="D13" s="5" t="n">
        <v>2295</v>
      </c>
      <c r="E13" s="5" t="n">
        <v>5888</v>
      </c>
    </row>
    <row r="14" spans="1:5">
      <c r="A14" s="4" t="s">
        <v>36</v>
      </c>
      <c r="B14" s="5" t="n">
        <v>7274</v>
      </c>
      <c r="C14" s="5" t="n">
        <v>3031</v>
      </c>
      <c r="D14" s="5" t="n">
        <v>-16707</v>
      </c>
      <c r="E14" s="5" t="n">
        <v>-42263</v>
      </c>
    </row>
    <row r="15" spans="1:5">
      <c r="A15" s="4" t="s">
        <v>37</v>
      </c>
      <c r="B15" s="5" t="n">
        <v>-73282</v>
      </c>
      <c r="C15" s="5" t="n">
        <v>20977</v>
      </c>
      <c r="D15" s="5" t="n">
        <v>-66233</v>
      </c>
      <c r="E15" s="5" t="n">
        <v>20774</v>
      </c>
    </row>
    <row r="16" spans="1:5">
      <c r="A16" s="4" t="s">
        <v>38</v>
      </c>
      <c r="B16" s="5" t="n">
        <v>7770</v>
      </c>
      <c r="C16" s="5" t="n">
        <v>2351</v>
      </c>
      <c r="D16" s="5" t="n">
        <v>7121</v>
      </c>
      <c r="E16" s="5" t="n">
        <v>290</v>
      </c>
    </row>
    <row r="17" spans="1:5">
      <c r="A17" s="4" t="s">
        <v>39</v>
      </c>
      <c r="B17" s="5" t="n">
        <v>88326</v>
      </c>
      <c r="C17" s="5" t="n">
        <v>-15595</v>
      </c>
      <c r="D17" s="5" t="n">
        <v>56647</v>
      </c>
      <c r="E17" s="5" t="n">
        <v>-62747</v>
      </c>
    </row>
    <row r="18" spans="1:5">
      <c r="A18" s="4" t="s">
        <v>40</v>
      </c>
      <c r="B18" s="5" t="n">
        <v>130</v>
      </c>
      <c r="C18" s="5" t="n">
        <v>138</v>
      </c>
      <c r="D18" s="5" t="n">
        <v>289</v>
      </c>
      <c r="E18" s="5" t="n">
        <v>127</v>
      </c>
    </row>
    <row r="19" spans="1:5">
      <c r="A19" s="4" t="s">
        <v>41</v>
      </c>
      <c r="B19" s="7" t="n">
        <v>88456</v>
      </c>
      <c r="C19" s="7" t="n">
        <v>-15457</v>
      </c>
      <c r="D19" s="7" t="n">
        <v>56936</v>
      </c>
      <c r="E19" s="7" t="n">
        <v>-62620</v>
      </c>
    </row>
    <row r="20" spans="1:5">
      <c r="A20" s="3" t="s">
        <v>42</v>
      </c>
    </row>
    <row r="21" spans="1:5">
      <c r="A21" s="4" t="s">
        <v>43</v>
      </c>
      <c r="B21" s="8" t="n">
        <v>9.83</v>
      </c>
      <c r="C21" s="8" t="n">
        <v>-1.73</v>
      </c>
      <c r="D21" s="8" t="n">
        <v>6.34</v>
      </c>
      <c r="E21" s="8" t="n">
        <v>-7.02</v>
      </c>
    </row>
    <row r="22" spans="1:5">
      <c r="A22" s="4" t="s">
        <v>44</v>
      </c>
      <c r="B22" s="8" t="n">
        <v>9.800000000000001</v>
      </c>
      <c r="C22" s="8" t="n">
        <v>-1.73</v>
      </c>
      <c r="D22" s="8" t="n">
        <v>6.32</v>
      </c>
      <c r="E22" s="8" t="n">
        <v>-7.02</v>
      </c>
    </row>
    <row r="23" spans="1:5">
      <c r="A23" s="3" t="s">
        <v>45</v>
      </c>
    </row>
    <row r="24" spans="1:5">
      <c r="A24" s="4" t="s">
        <v>46</v>
      </c>
      <c r="B24" s="5" t="n">
        <v>9001</v>
      </c>
      <c r="C24" s="5" t="n">
        <v>8941</v>
      </c>
      <c r="D24" s="5" t="n">
        <v>8982</v>
      </c>
      <c r="E24" s="5" t="n">
        <v>8923</v>
      </c>
    </row>
    <row r="25" spans="1:5">
      <c r="A25" s="4" t="s">
        <v>47</v>
      </c>
      <c r="B25" s="5" t="n">
        <v>9029</v>
      </c>
      <c r="C25" s="5" t="n">
        <v>8941</v>
      </c>
      <c r="D25" s="5" t="n">
        <v>9009</v>
      </c>
      <c r="E25" s="5" t="n">
        <v>89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25</v>
      </c>
    </row>
    <row r="4" spans="1:5">
      <c r="A4" s="4" t="s">
        <v>49</v>
      </c>
      <c r="B4" s="7" t="n">
        <v>2734</v>
      </c>
      <c r="C4" s="7" t="n">
        <v>2649</v>
      </c>
      <c r="D4" s="7" t="n">
        <v>7921</v>
      </c>
      <c r="E4" s="7" t="n">
        <v>88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12</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3</v>
      </c>
      <c r="B1" s="2" t="s">
        <v>23</v>
      </c>
      <c r="D1" s="2" t="s">
        <v>1</v>
      </c>
    </row>
    <row r="2" spans="1:7">
      <c r="B2" s="2" t="s">
        <v>2</v>
      </c>
      <c r="C2" s="2" t="s">
        <v>24</v>
      </c>
      <c r="D2" s="2" t="s">
        <v>2</v>
      </c>
      <c r="E2" s="2" t="s">
        <v>24</v>
      </c>
      <c r="F2" s="2" t="s">
        <v>64</v>
      </c>
      <c r="G2" s="2" t="s">
        <v>274</v>
      </c>
    </row>
    <row r="3" spans="1:7">
      <c r="A3" s="3" t="s">
        <v>275</v>
      </c>
    </row>
    <row r="4" spans="1:7">
      <c r="A4" s="4" t="s">
        <v>276</v>
      </c>
      <c r="B4" s="7" t="n">
        <v>2703</v>
      </c>
      <c r="C4" s="7" t="n">
        <v>5412</v>
      </c>
      <c r="D4" s="7" t="n">
        <v>13801</v>
      </c>
      <c r="E4" s="7" t="n">
        <v>18003</v>
      </c>
    </row>
    <row r="5" spans="1:7">
      <c r="A5" s="4" t="s">
        <v>66</v>
      </c>
      <c r="B5" s="5" t="n">
        <v>209490</v>
      </c>
      <c r="C5" s="7" t="n">
        <v>296490</v>
      </c>
      <c r="D5" s="5" t="n">
        <v>209490</v>
      </c>
      <c r="E5" s="7" t="n">
        <v>296490</v>
      </c>
      <c r="F5" s="7" t="n">
        <v>473110</v>
      </c>
      <c r="G5" s="7" t="n">
        <v>199720</v>
      </c>
    </row>
    <row r="6" spans="1:7">
      <c r="A6" s="4" t="s">
        <v>277</v>
      </c>
    </row>
    <row r="7" spans="1:7">
      <c r="A7" s="3" t="s">
        <v>275</v>
      </c>
    </row>
    <row r="8" spans="1:7">
      <c r="A8" s="4" t="s">
        <v>66</v>
      </c>
      <c r="B8" s="7" t="n">
        <v>1079</v>
      </c>
      <c r="D8" s="7" t="n">
        <v>10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3</v>
      </c>
      <c r="D1" s="2" t="s">
        <v>1</v>
      </c>
    </row>
    <row r="2" spans="1:5">
      <c r="B2" s="2" t="s">
        <v>2</v>
      </c>
      <c r="C2" s="2" t="s">
        <v>24</v>
      </c>
      <c r="D2" s="2" t="s">
        <v>2</v>
      </c>
      <c r="E2" s="2" t="s">
        <v>24</v>
      </c>
    </row>
    <row r="3" spans="1:5">
      <c r="A3" s="3" t="s">
        <v>51</v>
      </c>
    </row>
    <row r="4" spans="1:5">
      <c r="A4" s="4" t="s">
        <v>39</v>
      </c>
      <c r="B4" s="7" t="n">
        <v>88326</v>
      </c>
      <c r="C4" s="7" t="n">
        <v>-15595</v>
      </c>
      <c r="D4" s="7" t="n">
        <v>56647</v>
      </c>
      <c r="E4" s="7" t="n">
        <v>-62747</v>
      </c>
    </row>
    <row r="5" spans="1:5">
      <c r="A5" s="3" t="s">
        <v>52</v>
      </c>
    </row>
    <row r="6" spans="1:5">
      <c r="A6" s="4" t="s">
        <v>53</v>
      </c>
      <c r="B6" s="5" t="n">
        <v>725</v>
      </c>
      <c r="C6" s="5" t="n">
        <v>-4529</v>
      </c>
      <c r="D6" s="5" t="n">
        <v>6817</v>
      </c>
      <c r="E6" s="5" t="n">
        <v>-7388</v>
      </c>
    </row>
    <row r="7" spans="1:5">
      <c r="A7" s="3" t="s">
        <v>54</v>
      </c>
    </row>
    <row r="8" spans="1:5">
      <c r="A8" s="4" t="s">
        <v>55</v>
      </c>
      <c r="B8" s="5" t="n">
        <v>0</v>
      </c>
      <c r="C8" s="5" t="n">
        <v>1120</v>
      </c>
      <c r="D8" s="5" t="n">
        <v>0</v>
      </c>
      <c r="E8" s="5" t="n">
        <v>1120</v>
      </c>
    </row>
    <row r="9" spans="1:5">
      <c r="A9" s="4" t="s">
        <v>56</v>
      </c>
      <c r="B9" s="5" t="n">
        <v>459</v>
      </c>
      <c r="C9" s="5" t="n">
        <v>461</v>
      </c>
      <c r="D9" s="5" t="n">
        <v>1376</v>
      </c>
      <c r="E9" s="5" t="n">
        <v>1382</v>
      </c>
    </row>
    <row r="10" spans="1:5">
      <c r="A10" s="4" t="s">
        <v>57</v>
      </c>
      <c r="B10" s="5" t="n">
        <v>-64</v>
      </c>
      <c r="C10" s="5" t="n">
        <v>0</v>
      </c>
      <c r="D10" s="5" t="n">
        <v>-626</v>
      </c>
      <c r="E10" s="5" t="n">
        <v>0</v>
      </c>
    </row>
    <row r="11" spans="1:5">
      <c r="A11" s="4" t="s">
        <v>58</v>
      </c>
      <c r="B11" s="5" t="n">
        <v>656</v>
      </c>
      <c r="C11" s="5" t="n">
        <v>0</v>
      </c>
      <c r="D11" s="5" t="n">
        <v>727</v>
      </c>
      <c r="E11" s="5" t="n">
        <v>0</v>
      </c>
    </row>
    <row r="12" spans="1:5">
      <c r="A12" s="4" t="s">
        <v>59</v>
      </c>
      <c r="B12" s="5" t="n">
        <v>1776</v>
      </c>
      <c r="C12" s="5" t="n">
        <v>-2948</v>
      </c>
      <c r="D12" s="5" t="n">
        <v>8294</v>
      </c>
      <c r="E12" s="5" t="n">
        <v>-4886</v>
      </c>
    </row>
    <row r="13" spans="1:5">
      <c r="A13" s="4" t="s">
        <v>60</v>
      </c>
      <c r="B13" s="5" t="n">
        <v>90102</v>
      </c>
      <c r="C13" s="5" t="n">
        <v>-18543</v>
      </c>
      <c r="D13" s="5" t="n">
        <v>64941</v>
      </c>
      <c r="E13" s="5" t="n">
        <v>-67633</v>
      </c>
    </row>
    <row r="14" spans="1:5">
      <c r="A14" s="4" t="s">
        <v>61</v>
      </c>
      <c r="B14" s="5" t="n">
        <v>130</v>
      </c>
      <c r="C14" s="5" t="n">
        <v>138</v>
      </c>
      <c r="D14" s="5" t="n">
        <v>289</v>
      </c>
      <c r="E14" s="5" t="n">
        <v>127</v>
      </c>
    </row>
    <row r="15" spans="1:5">
      <c r="A15" s="4" t="s">
        <v>62</v>
      </c>
      <c r="B15" s="7" t="n">
        <v>90232</v>
      </c>
      <c r="C15" s="7" t="n">
        <v>-18405</v>
      </c>
      <c r="D15" s="7" t="n">
        <v>65230</v>
      </c>
      <c r="E15" s="7" t="n">
        <v>-675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8</v>
      </c>
      <c r="B1" s="2" t="s">
        <v>23</v>
      </c>
      <c r="C1" s="2" t="s">
        <v>1</v>
      </c>
    </row>
    <row r="2" spans="1:3">
      <c r="B2" s="2" t="s">
        <v>279</v>
      </c>
      <c r="C2" s="2" t="s">
        <v>279</v>
      </c>
    </row>
    <row r="3" spans="1:3">
      <c r="A3" s="3" t="s">
        <v>280</v>
      </c>
    </row>
    <row r="4" spans="1:3">
      <c r="A4" s="4" t="s">
        <v>281</v>
      </c>
      <c r="B4" s="7" t="n">
        <v>8058</v>
      </c>
      <c r="C4" s="7" t="n">
        <v>8058</v>
      </c>
    </row>
    <row r="5" spans="1:3">
      <c r="A5" s="4" t="s">
        <v>282</v>
      </c>
      <c r="B5" s="5" t="n">
        <v>1815</v>
      </c>
      <c r="C5" s="5" t="n">
        <v>1815</v>
      </c>
    </row>
    <row r="6" spans="1:3">
      <c r="A6" s="4" t="s">
        <v>283</v>
      </c>
      <c r="B6" s="5" t="n">
        <v>939</v>
      </c>
      <c r="C6" s="7" t="n">
        <v>939</v>
      </c>
    </row>
    <row r="7" spans="1:3">
      <c r="A7" s="4" t="s">
        <v>284</v>
      </c>
      <c r="B7" s="7" t="n">
        <v>7185</v>
      </c>
    </row>
    <row r="8" spans="1:3">
      <c r="A8" s="4" t="s">
        <v>285</v>
      </c>
    </row>
    <row r="9" spans="1:3">
      <c r="A9" s="3" t="s">
        <v>280</v>
      </c>
    </row>
    <row r="10" spans="1:3">
      <c r="A10" s="4" t="s">
        <v>286</v>
      </c>
      <c r="C10" s="4" t="s">
        <v>287</v>
      </c>
    </row>
    <row r="11" spans="1:3">
      <c r="A11" s="4" t="s">
        <v>288</v>
      </c>
    </row>
    <row r="12" spans="1:3">
      <c r="A12" s="3" t="s">
        <v>280</v>
      </c>
    </row>
    <row r="13" spans="1:3">
      <c r="A13" s="4" t="s">
        <v>286</v>
      </c>
      <c r="C13" s="4" t="s">
        <v>289</v>
      </c>
    </row>
    <row r="14" spans="1:3">
      <c r="A14" s="4" t="s">
        <v>290</v>
      </c>
    </row>
    <row r="15" spans="1:3">
      <c r="A15" s="3" t="s">
        <v>280</v>
      </c>
    </row>
    <row r="16" spans="1:3">
      <c r="A16" s="4" t="s">
        <v>286</v>
      </c>
      <c r="C16" s="4" t="s">
        <v>287</v>
      </c>
    </row>
    <row r="17" spans="1:3">
      <c r="A17" s="4" t="s">
        <v>291</v>
      </c>
    </row>
    <row r="18" spans="1:3">
      <c r="A18" s="3" t="s">
        <v>280</v>
      </c>
    </row>
    <row r="19" spans="1:3">
      <c r="A19" s="4" t="s">
        <v>286</v>
      </c>
      <c r="C19"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292</v>
      </c>
      <c r="B1" s="2" t="s">
        <v>1</v>
      </c>
    </row>
    <row r="2" spans="1:2">
      <c r="B2" s="2" t="s">
        <v>279</v>
      </c>
    </row>
    <row r="3" spans="1:2">
      <c r="A3" s="3" t="s">
        <v>167</v>
      </c>
    </row>
    <row r="4" spans="1:2">
      <c r="A4" s="4" t="s">
        <v>293</v>
      </c>
      <c r="B4" s="7" t="n">
        <v>59431</v>
      </c>
    </row>
    <row r="5" spans="1:2">
      <c r="A5" s="4" t="s">
        <v>294</v>
      </c>
      <c r="B5" s="5" t="n">
        <v>92606</v>
      </c>
    </row>
    <row r="6" spans="1:2">
      <c r="A6" s="4" t="s">
        <v>295</v>
      </c>
      <c r="B6" s="7" t="n">
        <v>331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24</v>
      </c>
    </row>
    <row r="3" spans="1:3">
      <c r="A3" s="3" t="s">
        <v>167</v>
      </c>
    </row>
    <row r="4" spans="1:3">
      <c r="A4" s="4" t="s">
        <v>297</v>
      </c>
      <c r="B4" s="4" t="s">
        <v>298</v>
      </c>
      <c r="C4" s="4" t="s">
        <v>299</v>
      </c>
    </row>
    <row r="5" spans="1:3">
      <c r="A5" s="4" t="s">
        <v>300</v>
      </c>
      <c r="B5" s="7" t="n">
        <v>56086</v>
      </c>
      <c r="C5" s="7" t="n">
        <v>6821</v>
      </c>
    </row>
    <row r="6" spans="1:3">
      <c r="A6" s="4" t="s">
        <v>301</v>
      </c>
      <c r="B6" s="4" t="s">
        <v>302</v>
      </c>
      <c r="C6" s="4" t="s">
        <v>3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04</v>
      </c>
      <c r="B1" s="2" t="s">
        <v>1</v>
      </c>
    </row>
    <row r="2" spans="1:4">
      <c r="B2" s="2" t="s">
        <v>2</v>
      </c>
      <c r="C2" s="2" t="s">
        <v>64</v>
      </c>
      <c r="D2" s="2" t="s">
        <v>24</v>
      </c>
    </row>
    <row r="3" spans="1:4">
      <c r="A3" s="3" t="s">
        <v>305</v>
      </c>
    </row>
    <row r="4" spans="1:4">
      <c r="A4" s="4" t="s">
        <v>306</v>
      </c>
      <c r="B4" s="7" t="n">
        <v>165333000</v>
      </c>
      <c r="C4" s="7" t="n">
        <v>194656000</v>
      </c>
      <c r="D4" s="7" t="n">
        <v>184096000</v>
      </c>
    </row>
    <row r="5" spans="1:4">
      <c r="A5" s="4" t="s">
        <v>307</v>
      </c>
      <c r="B5" s="5" t="n">
        <v>96154000</v>
      </c>
      <c r="C5" s="5" t="n">
        <v>106465000</v>
      </c>
      <c r="D5" s="5" t="n">
        <v>86218000</v>
      </c>
    </row>
    <row r="6" spans="1:4">
      <c r="A6" s="4" t="s">
        <v>308</v>
      </c>
      <c r="B6" s="7" t="n">
        <v>2913000</v>
      </c>
      <c r="C6" s="5" t="n">
        <v>7126000</v>
      </c>
      <c r="D6" s="5" t="n">
        <v>4759000</v>
      </c>
    </row>
    <row r="7" spans="1:4">
      <c r="A7" s="4" t="s">
        <v>309</v>
      </c>
      <c r="B7" s="4" t="s">
        <v>310</v>
      </c>
    </row>
    <row r="8" spans="1:4">
      <c r="A8" s="4" t="s">
        <v>311</v>
      </c>
    </row>
    <row r="9" spans="1:4">
      <c r="A9" s="3" t="s">
        <v>305</v>
      </c>
    </row>
    <row r="10" spans="1:4">
      <c r="A10" s="4" t="s">
        <v>307</v>
      </c>
      <c r="B10" s="7" t="n">
        <v>0</v>
      </c>
      <c r="C10" s="7" t="n">
        <v>20860000</v>
      </c>
      <c r="D10"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312</v>
      </c>
      <c r="B1" s="2" t="s">
        <v>1</v>
      </c>
      <c r="C1" s="2" t="s">
        <v>313</v>
      </c>
    </row>
    <row r="2" spans="1:4">
      <c r="B2" s="2" t="s">
        <v>2</v>
      </c>
      <c r="C2" s="2" t="s">
        <v>64</v>
      </c>
      <c r="D2" s="2" t="s">
        <v>24</v>
      </c>
    </row>
    <row r="3" spans="1:4">
      <c r="A3" s="3" t="s">
        <v>314</v>
      </c>
    </row>
    <row r="4" spans="1:4">
      <c r="A4" s="4" t="s">
        <v>315</v>
      </c>
      <c r="B4" s="7" t="n">
        <v>0</v>
      </c>
      <c r="C4" s="7" t="n">
        <v>79</v>
      </c>
    </row>
    <row r="5" spans="1:4">
      <c r="A5" s="4" t="s">
        <v>316</v>
      </c>
      <c r="B5" s="5" t="n">
        <v>-50167</v>
      </c>
      <c r="C5" s="5" t="n">
        <v>-45868</v>
      </c>
    </row>
    <row r="6" spans="1:4">
      <c r="A6" s="4" t="s">
        <v>317</v>
      </c>
      <c r="B6" s="5" t="n">
        <v>41837</v>
      </c>
    </row>
    <row r="7" spans="1:4">
      <c r="A7" s="4" t="s">
        <v>78</v>
      </c>
      <c r="B7" s="5" t="n">
        <v>16463</v>
      </c>
      <c r="C7" s="5" t="n">
        <v>16463</v>
      </c>
      <c r="D7" s="7" t="n">
        <v>16463</v>
      </c>
    </row>
    <row r="8" spans="1:4">
      <c r="A8" s="4" t="s">
        <v>318</v>
      </c>
      <c r="B8" s="5" t="n">
        <v>108467</v>
      </c>
      <c r="C8" s="5" t="n">
        <v>108388</v>
      </c>
    </row>
    <row r="9" spans="1:4">
      <c r="A9" s="4" t="s">
        <v>319</v>
      </c>
      <c r="B9" s="5" t="n">
        <v>58300</v>
      </c>
      <c r="C9" s="5" t="n">
        <v>62599</v>
      </c>
    </row>
    <row r="10" spans="1:4">
      <c r="A10" s="4" t="s">
        <v>320</v>
      </c>
    </row>
    <row r="11" spans="1:4">
      <c r="A11" s="3" t="s">
        <v>314</v>
      </c>
    </row>
    <row r="12" spans="1:4">
      <c r="A12" s="4" t="s">
        <v>78</v>
      </c>
      <c r="B12" s="5" t="n">
        <v>2794</v>
      </c>
    </row>
    <row r="13" spans="1:4">
      <c r="A13" s="4" t="s">
        <v>321</v>
      </c>
    </row>
    <row r="14" spans="1:4">
      <c r="A14" s="3" t="s">
        <v>314</v>
      </c>
    </row>
    <row r="15" spans="1:4">
      <c r="A15" s="4" t="s">
        <v>78</v>
      </c>
      <c r="B15" s="7" t="n">
        <v>13669</v>
      </c>
    </row>
    <row r="16" spans="1:4">
      <c r="A16" s="4" t="s">
        <v>322</v>
      </c>
    </row>
    <row r="17" spans="1:4">
      <c r="A17" s="3" t="s">
        <v>314</v>
      </c>
    </row>
    <row r="18" spans="1:4">
      <c r="A18" s="4" t="s">
        <v>323</v>
      </c>
      <c r="B18" s="4" t="s">
        <v>324</v>
      </c>
    </row>
    <row r="19" spans="1:4">
      <c r="A19" s="4" t="s">
        <v>325</v>
      </c>
      <c r="B19" s="7" t="n">
        <v>58530</v>
      </c>
      <c r="C19" s="5" t="n">
        <v>58530</v>
      </c>
    </row>
    <row r="20" spans="1:4">
      <c r="A20" s="4" t="s">
        <v>315</v>
      </c>
      <c r="B20" s="5" t="n">
        <v>0</v>
      </c>
      <c r="C20" s="5" t="n">
        <v>0</v>
      </c>
    </row>
    <row r="21" spans="1:4">
      <c r="A21" s="4" t="s">
        <v>316</v>
      </c>
      <c r="B21" s="5" t="n">
        <v>-24170</v>
      </c>
      <c r="C21" s="5" t="n">
        <v>-21664</v>
      </c>
    </row>
    <row r="22" spans="1:4">
      <c r="A22" s="4" t="s">
        <v>317</v>
      </c>
      <c r="B22" s="7" t="n">
        <v>34360</v>
      </c>
      <c r="C22" s="5" t="n">
        <v>36866</v>
      </c>
    </row>
    <row r="23" spans="1:4">
      <c r="A23" s="4" t="s">
        <v>326</v>
      </c>
    </row>
    <row r="24" spans="1:4">
      <c r="A24" s="3" t="s">
        <v>314</v>
      </c>
    </row>
    <row r="25" spans="1:4">
      <c r="A25" s="4" t="s">
        <v>323</v>
      </c>
      <c r="B25" s="4" t="s">
        <v>327</v>
      </c>
    </row>
    <row r="26" spans="1:4">
      <c r="A26" s="4" t="s">
        <v>325</v>
      </c>
      <c r="B26" s="7" t="n">
        <v>14893</v>
      </c>
      <c r="C26" s="5" t="n">
        <v>14893</v>
      </c>
    </row>
    <row r="27" spans="1:4">
      <c r="A27" s="4" t="s">
        <v>315</v>
      </c>
      <c r="B27" s="5" t="n">
        <v>0</v>
      </c>
      <c r="C27" s="5" t="n">
        <v>0</v>
      </c>
    </row>
    <row r="28" spans="1:4">
      <c r="A28" s="4" t="s">
        <v>316</v>
      </c>
      <c r="B28" s="5" t="n">
        <v>-8343</v>
      </c>
      <c r="C28" s="5" t="n">
        <v>-7043</v>
      </c>
    </row>
    <row r="29" spans="1:4">
      <c r="A29" s="4" t="s">
        <v>317</v>
      </c>
      <c r="B29" s="7" t="n">
        <v>6550</v>
      </c>
      <c r="C29" s="5" t="n">
        <v>7850</v>
      </c>
    </row>
    <row r="30" spans="1:4">
      <c r="A30" s="4" t="s">
        <v>328</v>
      </c>
    </row>
    <row r="31" spans="1:4">
      <c r="A31" s="3" t="s">
        <v>314</v>
      </c>
    </row>
    <row r="32" spans="1:4">
      <c r="A32" s="4" t="s">
        <v>323</v>
      </c>
      <c r="B32" s="4" t="s">
        <v>329</v>
      </c>
    </row>
    <row r="33" spans="1:4">
      <c r="A33" s="4" t="s">
        <v>325</v>
      </c>
      <c r="B33" s="7" t="n">
        <v>18581</v>
      </c>
      <c r="C33" s="5" t="n">
        <v>18502</v>
      </c>
    </row>
    <row r="34" spans="1:4">
      <c r="A34" s="4" t="s">
        <v>315</v>
      </c>
      <c r="B34" s="5" t="n">
        <v>0</v>
      </c>
      <c r="C34" s="5" t="n">
        <v>79</v>
      </c>
    </row>
    <row r="35" spans="1:4">
      <c r="A35" s="4" t="s">
        <v>316</v>
      </c>
      <c r="B35" s="5" t="n">
        <v>-17654</v>
      </c>
      <c r="C35" s="5" t="n">
        <v>-17161</v>
      </c>
    </row>
    <row r="36" spans="1:4">
      <c r="A36" s="4" t="s">
        <v>317</v>
      </c>
      <c r="B36" s="7" t="n">
        <v>927</v>
      </c>
      <c r="C36" s="7" t="n">
        <v>1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64</v>
      </c>
    </row>
    <row r="2" spans="1:3">
      <c r="A2" s="3" t="s">
        <v>331</v>
      </c>
    </row>
    <row r="3" spans="1:3">
      <c r="A3" s="4" t="s">
        <v>332</v>
      </c>
      <c r="B3" s="7" t="n">
        <v>1180</v>
      </c>
    </row>
    <row r="4" spans="1:3">
      <c r="A4" s="5" t="n">
        <v>2019</v>
      </c>
      <c r="B4" s="5" t="n">
        <v>5234</v>
      </c>
    </row>
    <row r="5" spans="1:3">
      <c r="A5" s="5" t="n">
        <v>2020</v>
      </c>
      <c r="B5" s="5" t="n">
        <v>4988</v>
      </c>
    </row>
    <row r="6" spans="1:3">
      <c r="A6" s="5" t="n">
        <v>2021</v>
      </c>
      <c r="B6" s="5" t="n">
        <v>4823</v>
      </c>
    </row>
    <row r="7" spans="1:3">
      <c r="A7" s="5" t="n">
        <v>2022</v>
      </c>
      <c r="B7" s="5" t="n">
        <v>4750</v>
      </c>
    </row>
    <row r="8" spans="1:3">
      <c r="A8" s="4" t="s">
        <v>333</v>
      </c>
      <c r="B8" s="5" t="n">
        <v>20862</v>
      </c>
    </row>
    <row r="9" spans="1:3">
      <c r="A9" s="4" t="s">
        <v>317</v>
      </c>
      <c r="B9" s="5" t="n">
        <v>41837</v>
      </c>
    </row>
    <row r="10" spans="1:3">
      <c r="A10" s="4" t="s">
        <v>334</v>
      </c>
    </row>
    <row r="11" spans="1:3">
      <c r="A11" s="3" t="s">
        <v>331</v>
      </c>
    </row>
    <row r="12" spans="1:3">
      <c r="A12" s="4" t="s">
        <v>332</v>
      </c>
      <c r="B12" s="5" t="n">
        <v>835</v>
      </c>
    </row>
    <row r="13" spans="1:3">
      <c r="A13" s="5" t="n">
        <v>2019</v>
      </c>
      <c r="B13" s="5" t="n">
        <v>3340</v>
      </c>
    </row>
    <row r="14" spans="1:3">
      <c r="A14" s="5" t="n">
        <v>2020</v>
      </c>
      <c r="B14" s="5" t="n">
        <v>3340</v>
      </c>
    </row>
    <row r="15" spans="1:3">
      <c r="A15" s="5" t="n">
        <v>2021</v>
      </c>
      <c r="B15" s="5" t="n">
        <v>3340</v>
      </c>
    </row>
    <row r="16" spans="1:3">
      <c r="A16" s="5" t="n">
        <v>2022</v>
      </c>
      <c r="B16" s="5" t="n">
        <v>3340</v>
      </c>
    </row>
    <row r="17" spans="1:3">
      <c r="A17" s="4" t="s">
        <v>333</v>
      </c>
      <c r="B17" s="5" t="n">
        <v>20165</v>
      </c>
    </row>
    <row r="18" spans="1:3">
      <c r="A18" s="4" t="s">
        <v>317</v>
      </c>
      <c r="B18" s="5" t="n">
        <v>34360</v>
      </c>
      <c r="C18" s="7" t="n">
        <v>36866</v>
      </c>
    </row>
    <row r="19" spans="1:3">
      <c r="A19" s="4" t="s">
        <v>335</v>
      </c>
    </row>
    <row r="20" spans="1:3">
      <c r="A20" s="3" t="s">
        <v>331</v>
      </c>
    </row>
    <row r="21" spans="1:3">
      <c r="A21" s="4" t="s">
        <v>332</v>
      </c>
      <c r="B21" s="5" t="n">
        <v>191</v>
      </c>
    </row>
    <row r="22" spans="1:3">
      <c r="A22" s="5" t="n">
        <v>2019</v>
      </c>
      <c r="B22" s="5" t="n">
        <v>1467</v>
      </c>
    </row>
    <row r="23" spans="1:3">
      <c r="A23" s="5" t="n">
        <v>2020</v>
      </c>
      <c r="B23" s="5" t="n">
        <v>1401</v>
      </c>
    </row>
    <row r="24" spans="1:3">
      <c r="A24" s="5" t="n">
        <v>2021</v>
      </c>
      <c r="B24" s="5" t="n">
        <v>1397</v>
      </c>
    </row>
    <row r="25" spans="1:3">
      <c r="A25" s="5" t="n">
        <v>2022</v>
      </c>
      <c r="B25" s="5" t="n">
        <v>1397</v>
      </c>
    </row>
    <row r="26" spans="1:3">
      <c r="A26" s="4" t="s">
        <v>333</v>
      </c>
      <c r="B26" s="5" t="n">
        <v>697</v>
      </c>
    </row>
    <row r="27" spans="1:3">
      <c r="A27" s="4" t="s">
        <v>317</v>
      </c>
      <c r="B27" s="5" t="n">
        <v>6550</v>
      </c>
      <c r="C27" s="5" t="n">
        <v>7850</v>
      </c>
    </row>
    <row r="28" spans="1:3">
      <c r="A28" s="4" t="s">
        <v>328</v>
      </c>
    </row>
    <row r="29" spans="1:3">
      <c r="A29" s="3" t="s">
        <v>331</v>
      </c>
    </row>
    <row r="30" spans="1:3">
      <c r="A30" s="4" t="s">
        <v>332</v>
      </c>
      <c r="B30" s="5" t="n">
        <v>154</v>
      </c>
    </row>
    <row r="31" spans="1:3">
      <c r="A31" s="5" t="n">
        <v>2019</v>
      </c>
      <c r="B31" s="5" t="n">
        <v>427</v>
      </c>
    </row>
    <row r="32" spans="1:3">
      <c r="A32" s="5" t="n">
        <v>2020</v>
      </c>
      <c r="B32" s="5" t="n">
        <v>247</v>
      </c>
    </row>
    <row r="33" spans="1:3">
      <c r="A33" s="5" t="n">
        <v>2021</v>
      </c>
      <c r="B33" s="5" t="n">
        <v>86</v>
      </c>
    </row>
    <row r="34" spans="1:3">
      <c r="A34" s="5" t="n">
        <v>2022</v>
      </c>
      <c r="B34" s="5" t="n">
        <v>13</v>
      </c>
    </row>
    <row r="35" spans="1:3">
      <c r="A35" s="4" t="s">
        <v>333</v>
      </c>
      <c r="B35" s="5" t="n">
        <v>0</v>
      </c>
    </row>
    <row r="36" spans="1:3">
      <c r="A36" s="4" t="s">
        <v>317</v>
      </c>
      <c r="B36" s="7" t="n">
        <v>927</v>
      </c>
      <c r="C36" s="7" t="n">
        <v>14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336</v>
      </c>
      <c r="B1" s="2" t="s">
        <v>1</v>
      </c>
    </row>
    <row r="2" spans="1:4">
      <c r="B2" s="2" t="s">
        <v>337</v>
      </c>
      <c r="C2" s="2" t="s">
        <v>338</v>
      </c>
      <c r="D2" s="2" t="s">
        <v>339</v>
      </c>
    </row>
    <row r="3" spans="1:4">
      <c r="A3" s="3" t="s">
        <v>340</v>
      </c>
    </row>
    <row r="4" spans="1:4">
      <c r="A4" s="4" t="s">
        <v>341</v>
      </c>
      <c r="B4" s="7" t="n">
        <v>67069</v>
      </c>
      <c r="C4" s="7" t="n">
        <v>52328</v>
      </c>
      <c r="D4" s="7" t="n">
        <v>52797</v>
      </c>
    </row>
    <row r="5" spans="1:4">
      <c r="A5" s="4" t="s">
        <v>342</v>
      </c>
      <c r="B5" s="7" t="n">
        <v>9832</v>
      </c>
      <c r="C5" s="5" t="n">
        <v>8133</v>
      </c>
      <c r="D5" s="5" t="n">
        <v>12015</v>
      </c>
    </row>
    <row r="6" spans="1:4">
      <c r="A6" s="4" t="s">
        <v>343</v>
      </c>
    </row>
    <row r="7" spans="1:4">
      <c r="A7" s="3" t="s">
        <v>340</v>
      </c>
    </row>
    <row r="8" spans="1:4">
      <c r="A8" s="4" t="s">
        <v>344</v>
      </c>
      <c r="B8" s="5" t="n">
        <v>9</v>
      </c>
    </row>
    <row r="9" spans="1:4">
      <c r="A9" s="4" t="s">
        <v>345</v>
      </c>
      <c r="B9" s="5" t="n">
        <v>2</v>
      </c>
    </row>
    <row r="10" spans="1:4">
      <c r="A10" s="4" t="s">
        <v>341</v>
      </c>
      <c r="B10" s="7" t="n">
        <v>66287</v>
      </c>
      <c r="C10" s="5" t="n">
        <v>51443</v>
      </c>
      <c r="D10" s="5" t="n">
        <v>51781</v>
      </c>
    </row>
    <row r="11" spans="1:4">
      <c r="A11" s="4" t="s">
        <v>342</v>
      </c>
      <c r="B11" s="7" t="n">
        <v>9832</v>
      </c>
      <c r="C11" s="5" t="n">
        <v>8133</v>
      </c>
      <c r="D11" s="5" t="n">
        <v>12015</v>
      </c>
    </row>
    <row r="12" spans="1:4">
      <c r="A12" s="4" t="s">
        <v>346</v>
      </c>
      <c r="B12" s="5" t="n">
        <v>2</v>
      </c>
    </row>
    <row r="13" spans="1:4">
      <c r="A13" s="4" t="s">
        <v>347</v>
      </c>
      <c r="B13" s="7" t="n">
        <v>73223</v>
      </c>
      <c r="C13" s="7" t="n">
        <v>96378</v>
      </c>
      <c r="D13" s="7" t="n">
        <v>850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348</v>
      </c>
      <c r="B1" s="2" t="s">
        <v>23</v>
      </c>
      <c r="D1" s="2" t="s">
        <v>1</v>
      </c>
    </row>
    <row r="2" spans="1:6">
      <c r="B2" s="2" t="s">
        <v>279</v>
      </c>
      <c r="C2" s="2" t="s">
        <v>339</v>
      </c>
      <c r="D2" s="2" t="s">
        <v>349</v>
      </c>
      <c r="E2" s="2" t="s">
        <v>339</v>
      </c>
      <c r="F2" s="2" t="s">
        <v>338</v>
      </c>
    </row>
    <row r="3" spans="1:6">
      <c r="A3" s="3" t="s">
        <v>350</v>
      </c>
    </row>
    <row r="4" spans="1:6">
      <c r="A4" s="4" t="s">
        <v>351</v>
      </c>
      <c r="D4" s="5" t="n">
        <v>35</v>
      </c>
    </row>
    <row r="5" spans="1:6">
      <c r="A5" s="4" t="s">
        <v>352</v>
      </c>
      <c r="D5" s="5" t="n">
        <v>90</v>
      </c>
    </row>
    <row r="6" spans="1:6">
      <c r="A6" s="4" t="s">
        <v>353</v>
      </c>
      <c r="B6" s="7" t="n">
        <v>477783</v>
      </c>
      <c r="C6" s="7" t="n">
        <v>454535</v>
      </c>
      <c r="D6" s="7" t="n">
        <v>1202115</v>
      </c>
      <c r="E6" s="7" t="n">
        <v>1105060</v>
      </c>
    </row>
    <row r="7" spans="1:6">
      <c r="A7" s="4" t="s">
        <v>354</v>
      </c>
      <c r="B7" s="5" t="n">
        <v>39895</v>
      </c>
      <c r="C7" s="5" t="n">
        <v>38654</v>
      </c>
      <c r="D7" s="5" t="n">
        <v>78102</v>
      </c>
      <c r="E7" s="5" t="n">
        <v>51823</v>
      </c>
    </row>
    <row r="8" spans="1:6">
      <c r="A8" s="4" t="s">
        <v>33</v>
      </c>
      <c r="B8" s="5" t="n">
        <v>0</v>
      </c>
      <c r="C8" s="5" t="n">
        <v>2339</v>
      </c>
      <c r="D8" s="5" t="n">
        <v>-2975</v>
      </c>
      <c r="E8" s="5" t="n">
        <v>2339</v>
      </c>
    </row>
    <row r="9" spans="1:6">
      <c r="A9" s="4" t="s">
        <v>355</v>
      </c>
      <c r="B9" s="5" t="n">
        <v>33222</v>
      </c>
      <c r="C9" s="5" t="n">
        <v>35129</v>
      </c>
      <c r="D9" s="5" t="n">
        <v>100079</v>
      </c>
      <c r="E9" s="5" t="n">
        <v>97635</v>
      </c>
    </row>
    <row r="10" spans="1:6">
      <c r="A10" s="4" t="s">
        <v>35</v>
      </c>
      <c r="B10" s="5" t="n">
        <v>601</v>
      </c>
      <c r="C10" s="5" t="n">
        <v>1845</v>
      </c>
      <c r="D10" s="5" t="n">
        <v>2295</v>
      </c>
      <c r="E10" s="5" t="n">
        <v>5888</v>
      </c>
    </row>
    <row r="11" spans="1:6">
      <c r="A11" s="4" t="s">
        <v>36</v>
      </c>
      <c r="B11" s="5" t="n">
        <v>7274</v>
      </c>
      <c r="C11" s="5" t="n">
        <v>3031</v>
      </c>
      <c r="D11" s="5" t="n">
        <v>-16707</v>
      </c>
      <c r="E11" s="5" t="n">
        <v>-42263</v>
      </c>
    </row>
    <row r="12" spans="1:6">
      <c r="A12" s="4" t="s">
        <v>84</v>
      </c>
      <c r="B12" s="5" t="n">
        <v>2054188</v>
      </c>
      <c r="C12" s="5" t="n">
        <v>2036315</v>
      </c>
      <c r="D12" s="5" t="n">
        <v>2054188</v>
      </c>
      <c r="E12" s="5" t="n">
        <v>2036315</v>
      </c>
      <c r="F12" s="7" t="n">
        <v>1971872</v>
      </c>
    </row>
    <row r="13" spans="1:6">
      <c r="A13" s="4" t="s">
        <v>320</v>
      </c>
    </row>
    <row r="14" spans="1:6">
      <c r="A14" s="3" t="s">
        <v>350</v>
      </c>
    </row>
    <row r="15" spans="1:6">
      <c r="A15" s="4" t="s">
        <v>353</v>
      </c>
      <c r="B15" s="5" t="n">
        <v>120689</v>
      </c>
      <c r="C15" s="5" t="n">
        <v>108869</v>
      </c>
      <c r="D15" s="5" t="n">
        <v>245307</v>
      </c>
      <c r="E15" s="5" t="n">
        <v>217629</v>
      </c>
    </row>
    <row r="16" spans="1:6">
      <c r="A16" s="4" t="s">
        <v>354</v>
      </c>
      <c r="B16" s="5" t="n">
        <v>7340</v>
      </c>
      <c r="C16" s="5" t="n">
        <v>5685</v>
      </c>
      <c r="D16" s="5" t="n">
        <v>13463</v>
      </c>
      <c r="E16" s="5" t="n">
        <v>8366</v>
      </c>
    </row>
    <row r="17" spans="1:6">
      <c r="A17" s="4" t="s">
        <v>84</v>
      </c>
      <c r="B17" s="5" t="n">
        <v>495950</v>
      </c>
      <c r="C17" s="5" t="n">
        <v>465925</v>
      </c>
      <c r="D17" s="5" t="n">
        <v>495950</v>
      </c>
      <c r="E17" s="5" t="n">
        <v>465925</v>
      </c>
      <c r="F17" s="5" t="n">
        <v>375782</v>
      </c>
    </row>
    <row r="18" spans="1:6">
      <c r="A18" s="4" t="s">
        <v>356</v>
      </c>
    </row>
    <row r="19" spans="1:6">
      <c r="A19" s="3" t="s">
        <v>350</v>
      </c>
    </row>
    <row r="20" spans="1:6">
      <c r="A20" s="4" t="s">
        <v>353</v>
      </c>
      <c r="B20" s="5" t="n">
        <v>357094</v>
      </c>
      <c r="C20" s="5" t="n">
        <v>345666</v>
      </c>
      <c r="D20" s="5" t="n">
        <v>956808</v>
      </c>
      <c r="E20" s="5" t="n">
        <v>887431</v>
      </c>
    </row>
    <row r="21" spans="1:6">
      <c r="A21" s="4" t="s">
        <v>354</v>
      </c>
      <c r="B21" s="5" t="n">
        <v>32555</v>
      </c>
      <c r="C21" s="5" t="n">
        <v>32969</v>
      </c>
      <c r="D21" s="5" t="n">
        <v>64639</v>
      </c>
      <c r="E21" s="5" t="n">
        <v>43457</v>
      </c>
    </row>
    <row r="22" spans="1:6">
      <c r="A22" s="4" t="s">
        <v>84</v>
      </c>
      <c r="B22" s="7" t="n">
        <v>1558238</v>
      </c>
      <c r="C22" s="7" t="n">
        <v>1570390</v>
      </c>
      <c r="D22" s="7" t="n">
        <v>1558238</v>
      </c>
      <c r="E22" s="7" t="n">
        <v>1570390</v>
      </c>
      <c r="F22" s="7" t="n">
        <v>15960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4</v>
      </c>
    </row>
    <row r="3" spans="1:3">
      <c r="A3" s="3" t="s">
        <v>182</v>
      </c>
    </row>
    <row r="4" spans="1:3">
      <c r="A4" s="4" t="s">
        <v>358</v>
      </c>
      <c r="B4" s="5" t="n">
        <v>785</v>
      </c>
      <c r="C4" s="5" t="n">
        <v>785</v>
      </c>
    </row>
    <row r="5" spans="1:3">
      <c r="A5" s="4" t="s">
        <v>359</v>
      </c>
    </row>
    <row r="6" spans="1:3">
      <c r="A6" s="3" t="s">
        <v>360</v>
      </c>
    </row>
    <row r="7" spans="1:3">
      <c r="A7" s="4" t="s">
        <v>361</v>
      </c>
      <c r="B7" s="5" t="n">
        <v>427</v>
      </c>
      <c r="C7" s="5" t="n">
        <v>459</v>
      </c>
    </row>
    <row r="8" spans="1:3">
      <c r="A8" s="4" t="s">
        <v>362</v>
      </c>
      <c r="B8" s="7" t="n">
        <v>60</v>
      </c>
      <c r="C8" s="8" t="n">
        <v>61.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23</v>
      </c>
      <c r="D1" s="2" t="s">
        <v>1</v>
      </c>
    </row>
    <row r="2" spans="1:5">
      <c r="B2" s="2" t="s">
        <v>2</v>
      </c>
      <c r="C2" s="2" t="s">
        <v>24</v>
      </c>
      <c r="D2" s="2" t="s">
        <v>2</v>
      </c>
      <c r="E2" s="2" t="s">
        <v>24</v>
      </c>
    </row>
    <row r="3" spans="1:5">
      <c r="A3" s="3" t="s">
        <v>364</v>
      </c>
    </row>
    <row r="4" spans="1:5">
      <c r="A4" s="4" t="s">
        <v>41</v>
      </c>
      <c r="B4" s="7" t="n">
        <v>88456</v>
      </c>
      <c r="C4" s="7" t="n">
        <v>-15457</v>
      </c>
      <c r="D4" s="7" t="n">
        <v>56936</v>
      </c>
      <c r="E4" s="7" t="n">
        <v>-62620</v>
      </c>
    </row>
    <row r="5" spans="1:5">
      <c r="A5" s="3" t="s">
        <v>365</v>
      </c>
    </row>
    <row r="6" spans="1:5">
      <c r="A6" s="4" t="s">
        <v>366</v>
      </c>
      <c r="B6" s="5" t="n">
        <v>9001</v>
      </c>
      <c r="C6" s="5" t="n">
        <v>8941</v>
      </c>
      <c r="D6" s="5" t="n">
        <v>8982</v>
      </c>
      <c r="E6" s="5" t="n">
        <v>8923</v>
      </c>
    </row>
    <row r="7" spans="1:5">
      <c r="A7" s="4" t="s">
        <v>367</v>
      </c>
      <c r="B7" s="8" t="n">
        <v>9.83</v>
      </c>
      <c r="C7" s="8" t="n">
        <v>-1.73</v>
      </c>
      <c r="D7" s="8" t="n">
        <v>6.34</v>
      </c>
      <c r="E7" s="8" t="n">
        <v>-7.02</v>
      </c>
    </row>
    <row r="8" spans="1:5">
      <c r="A8" s="3" t="s">
        <v>368</v>
      </c>
    </row>
    <row r="9" spans="1:5">
      <c r="A9" s="4" t="s">
        <v>41</v>
      </c>
      <c r="B9" s="7" t="n">
        <v>88456</v>
      </c>
      <c r="C9" s="7" t="n">
        <v>-15457</v>
      </c>
      <c r="D9" s="7" t="n">
        <v>56936</v>
      </c>
      <c r="E9" s="7" t="n">
        <v>-62620</v>
      </c>
    </row>
    <row r="10" spans="1:5">
      <c r="A10" s="3" t="s">
        <v>365</v>
      </c>
    </row>
    <row r="11" spans="1:5">
      <c r="A11" s="4" t="s">
        <v>366</v>
      </c>
      <c r="B11" s="5" t="n">
        <v>9001</v>
      </c>
      <c r="C11" s="5" t="n">
        <v>8941</v>
      </c>
      <c r="D11" s="5" t="n">
        <v>8982</v>
      </c>
      <c r="E11" s="5" t="n">
        <v>8923</v>
      </c>
    </row>
    <row r="12" spans="1:5">
      <c r="A12" s="4" t="s">
        <v>369</v>
      </c>
      <c r="B12" s="5" t="n">
        <v>28</v>
      </c>
      <c r="C12" s="5" t="n">
        <v>0</v>
      </c>
      <c r="D12" s="5" t="n">
        <v>27</v>
      </c>
      <c r="E12" s="5" t="n">
        <v>0</v>
      </c>
    </row>
    <row r="13" spans="1:5">
      <c r="A13" s="4" t="s">
        <v>370</v>
      </c>
      <c r="B13" s="5" t="n">
        <v>9029</v>
      </c>
      <c r="C13" s="5" t="n">
        <v>8941</v>
      </c>
      <c r="D13" s="5" t="n">
        <v>9009</v>
      </c>
      <c r="E13" s="5" t="n">
        <v>8923</v>
      </c>
    </row>
    <row r="14" spans="1:5">
      <c r="A14" s="4" t="s">
        <v>371</v>
      </c>
      <c r="B14" s="8" t="n">
        <v>9.800000000000001</v>
      </c>
      <c r="C14" s="8" t="n">
        <v>-1.73</v>
      </c>
      <c r="D14" s="8" t="n">
        <v>6.32</v>
      </c>
      <c r="E14" s="8" t="n">
        <v>-7.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s>
  <sheetData>
    <row r="1" spans="1:4">
      <c r="A1" s="1" t="s">
        <v>63</v>
      </c>
      <c r="B1" s="2" t="s">
        <v>2</v>
      </c>
      <c r="C1" s="2" t="s">
        <v>64</v>
      </c>
      <c r="D1" s="2" t="s">
        <v>24</v>
      </c>
    </row>
    <row r="2" spans="1:4">
      <c r="A2" s="3" t="s">
        <v>65</v>
      </c>
    </row>
    <row r="3" spans="1:4">
      <c r="A3" s="4" t="s">
        <v>66</v>
      </c>
      <c r="B3" s="7" t="n">
        <v>209490000</v>
      </c>
      <c r="C3" s="7" t="n">
        <v>473110000</v>
      </c>
      <c r="D3" s="7" t="n">
        <v>296490000</v>
      </c>
    </row>
    <row r="4" spans="1:4">
      <c r="A4" s="4" t="s">
        <v>67</v>
      </c>
      <c r="B4" s="5" t="n">
        <v>222451000</v>
      </c>
      <c r="C4" s="5" t="n">
        <v>239558000</v>
      </c>
      <c r="D4" s="5" t="n">
        <v>175860000</v>
      </c>
    </row>
    <row r="5" spans="1:4">
      <c r="A5" s="4" t="s">
        <v>68</v>
      </c>
      <c r="B5" s="5" t="n">
        <v>18366000</v>
      </c>
      <c r="C5" s="5" t="n">
        <v>14627000</v>
      </c>
      <c r="D5" s="5" t="n">
        <v>94321000</v>
      </c>
    </row>
    <row r="6" spans="1:4">
      <c r="A6" s="4" t="s">
        <v>69</v>
      </c>
      <c r="B6" s="5" t="n">
        <v>9832000</v>
      </c>
      <c r="C6" s="5" t="n">
        <v>8133000</v>
      </c>
      <c r="D6" s="5" t="n">
        <v>12015000</v>
      </c>
    </row>
    <row r="7" spans="1:4">
      <c r="A7" s="4" t="s">
        <v>70</v>
      </c>
      <c r="B7" s="5" t="n">
        <v>905680000</v>
      </c>
      <c r="C7" s="5" t="n">
        <v>678325000</v>
      </c>
      <c r="D7" s="5" t="n">
        <v>845133000</v>
      </c>
    </row>
    <row r="8" spans="1:4">
      <c r="A8" s="4" t="s">
        <v>71</v>
      </c>
      <c r="B8" s="5" t="n">
        <v>69872000</v>
      </c>
      <c r="C8" s="5" t="n">
        <v>54713000</v>
      </c>
      <c r="D8" s="5" t="n">
        <v>97037000</v>
      </c>
    </row>
    <row r="9" spans="1:4">
      <c r="A9" s="4" t="s">
        <v>72</v>
      </c>
      <c r="B9" s="5" t="n">
        <v>19025000</v>
      </c>
      <c r="C9" s="5" t="n">
        <v>7389000</v>
      </c>
      <c r="D9" s="5" t="n">
        <v>16065000</v>
      </c>
    </row>
    <row r="10" spans="1:4">
      <c r="A10" s="4" t="s">
        <v>73</v>
      </c>
      <c r="B10" s="5" t="n">
        <v>17730000</v>
      </c>
      <c r="C10" s="5" t="n">
        <v>17924000</v>
      </c>
      <c r="D10" s="5" t="n">
        <v>18012000</v>
      </c>
    </row>
    <row r="11" spans="1:4">
      <c r="A11" s="4" t="s">
        <v>74</v>
      </c>
      <c r="B11" s="5" t="n">
        <v>0</v>
      </c>
      <c r="C11" s="5" t="n">
        <v>943000</v>
      </c>
      <c r="D11" s="5" t="n">
        <v>0</v>
      </c>
    </row>
    <row r="12" spans="1:4">
      <c r="A12" s="4" t="s">
        <v>75</v>
      </c>
      <c r="B12" s="5" t="n">
        <v>18984000</v>
      </c>
      <c r="C12" s="5" t="n">
        <v>15354000</v>
      </c>
      <c r="D12" s="5" t="n">
        <v>15615000</v>
      </c>
    </row>
    <row r="13" spans="1:4">
      <c r="A13" s="4" t="s">
        <v>76</v>
      </c>
      <c r="B13" s="5" t="n">
        <v>1491430000</v>
      </c>
      <c r="C13" s="5" t="n">
        <v>1510076000</v>
      </c>
      <c r="D13" s="5" t="n">
        <v>1570548000</v>
      </c>
    </row>
    <row r="14" spans="1:4">
      <c r="A14" s="4" t="s">
        <v>77</v>
      </c>
      <c r="B14" s="5" t="n">
        <v>67069000</v>
      </c>
      <c r="C14" s="5" t="n">
        <v>52328000</v>
      </c>
      <c r="D14" s="5" t="n">
        <v>52797000</v>
      </c>
    </row>
    <row r="15" spans="1:4">
      <c r="A15" s="4" t="s">
        <v>78</v>
      </c>
      <c r="B15" s="5" t="n">
        <v>16463000</v>
      </c>
      <c r="C15" s="5" t="n">
        <v>16463000</v>
      </c>
      <c r="D15" s="5" t="n">
        <v>16463000</v>
      </c>
    </row>
    <row r="16" spans="1:4">
      <c r="A16" s="4" t="s">
        <v>79</v>
      </c>
      <c r="B16" s="5" t="n">
        <v>41837000</v>
      </c>
      <c r="C16" s="5" t="n">
        <v>46136000</v>
      </c>
      <c r="D16" s="5" t="n">
        <v>47317000</v>
      </c>
    </row>
    <row r="17" spans="1:4">
      <c r="A17" s="4" t="s">
        <v>80</v>
      </c>
      <c r="B17" s="5" t="n">
        <v>128979000</v>
      </c>
      <c r="C17" s="5" t="n">
        <v>38507000</v>
      </c>
      <c r="D17" s="5" t="n">
        <v>45079000</v>
      </c>
    </row>
    <row r="18" spans="1:4">
      <c r="A18" s="4" t="s">
        <v>81</v>
      </c>
      <c r="B18" s="5" t="n">
        <v>3848000</v>
      </c>
      <c r="C18" s="5" t="n">
        <v>5397000</v>
      </c>
      <c r="D18" s="5" t="n">
        <v>4819000</v>
      </c>
    </row>
    <row r="19" spans="1:4">
      <c r="A19" s="4" t="s">
        <v>82</v>
      </c>
      <c r="B19" s="5" t="n">
        <v>55091000</v>
      </c>
      <c r="C19" s="5" t="n">
        <v>46454000</v>
      </c>
      <c r="D19" s="5" t="n">
        <v>37490000</v>
      </c>
    </row>
    <row r="20" spans="1:4">
      <c r="A20" s="4" t="s">
        <v>83</v>
      </c>
      <c r="B20" s="5" t="n">
        <v>249471000</v>
      </c>
      <c r="C20" s="5" t="n">
        <v>256511000</v>
      </c>
      <c r="D20" s="5" t="n">
        <v>261802000</v>
      </c>
    </row>
    <row r="21" spans="1:4">
      <c r="A21" s="4" t="s">
        <v>84</v>
      </c>
      <c r="B21" s="5" t="n">
        <v>2054188000</v>
      </c>
      <c r="C21" s="5" t="n">
        <v>1971872000</v>
      </c>
      <c r="D21" s="5" t="n">
        <v>2036315000</v>
      </c>
    </row>
    <row r="22" spans="1:4">
      <c r="A22" s="3" t="s">
        <v>85</v>
      </c>
    </row>
    <row r="23" spans="1:4">
      <c r="A23" s="4" t="s">
        <v>86</v>
      </c>
      <c r="B23" s="5" t="n">
        <v>536170000</v>
      </c>
      <c r="C23" s="5" t="n">
        <v>475863000</v>
      </c>
      <c r="D23" s="5" t="n">
        <v>558095000</v>
      </c>
    </row>
    <row r="24" spans="1:4">
      <c r="A24" s="4" t="s">
        <v>87</v>
      </c>
      <c r="B24" s="5" t="n">
        <v>46678000</v>
      </c>
      <c r="C24" s="5" t="n">
        <v>89434000</v>
      </c>
      <c r="D24" s="5" t="n">
        <v>50400000</v>
      </c>
    </row>
    <row r="25" spans="1:4">
      <c r="A25" s="4" t="s">
        <v>88</v>
      </c>
      <c r="B25" s="5" t="n">
        <v>22939000</v>
      </c>
      <c r="C25" s="5" t="n">
        <v>9773000</v>
      </c>
      <c r="D25" s="5" t="n">
        <v>7258000</v>
      </c>
    </row>
    <row r="26" spans="1:4">
      <c r="A26" s="4" t="s">
        <v>89</v>
      </c>
      <c r="B26" s="5" t="n">
        <v>31646000</v>
      </c>
      <c r="C26" s="5" t="n">
        <v>30925000</v>
      </c>
      <c r="D26" s="5" t="n">
        <v>17504000</v>
      </c>
    </row>
    <row r="27" spans="1:4">
      <c r="A27" s="4" t="s">
        <v>90</v>
      </c>
      <c r="B27" s="5" t="n">
        <v>92446000</v>
      </c>
      <c r="C27" s="5" t="n">
        <v>91332000</v>
      </c>
      <c r="D27" s="5" t="n">
        <v>90372000</v>
      </c>
    </row>
    <row r="28" spans="1:4">
      <c r="A28" s="4" t="s">
        <v>91</v>
      </c>
      <c r="B28" s="5" t="n">
        <v>14902000</v>
      </c>
      <c r="C28" s="5" t="n">
        <v>5377000</v>
      </c>
      <c r="D28" s="5" t="n">
        <v>10562000</v>
      </c>
    </row>
    <row r="29" spans="1:4">
      <c r="A29" s="4" t="s">
        <v>92</v>
      </c>
      <c r="B29" s="5" t="n">
        <v>142000</v>
      </c>
      <c r="C29" s="5" t="n">
        <v>10046000</v>
      </c>
      <c r="D29" s="5" t="n">
        <v>10356000</v>
      </c>
    </row>
    <row r="30" spans="1:4">
      <c r="A30" s="4" t="s">
        <v>93</v>
      </c>
      <c r="B30" s="5" t="n">
        <v>744923000</v>
      </c>
      <c r="C30" s="5" t="n">
        <v>712750000</v>
      </c>
      <c r="D30" s="5" t="n">
        <v>744547000</v>
      </c>
    </row>
    <row r="31" spans="1:4">
      <c r="A31" s="4" t="s">
        <v>94</v>
      </c>
      <c r="B31" s="5" t="n">
        <v>15110000</v>
      </c>
      <c r="C31" s="5" t="n">
        <v>0</v>
      </c>
      <c r="D31" s="5" t="n">
        <v>0</v>
      </c>
    </row>
    <row r="32" spans="1:4">
      <c r="A32" s="4" t="s">
        <v>95</v>
      </c>
      <c r="B32" s="5" t="n">
        <v>918820000</v>
      </c>
      <c r="C32" s="5" t="n">
        <v>942959000</v>
      </c>
      <c r="D32" s="5" t="n">
        <v>969253000</v>
      </c>
    </row>
    <row r="33" spans="1:4">
      <c r="A33" s="4" t="s">
        <v>96</v>
      </c>
      <c r="B33" s="5" t="n">
        <v>15649000</v>
      </c>
      <c r="C33" s="5" t="n">
        <v>17608000</v>
      </c>
      <c r="D33" s="5" t="n">
        <v>25298000</v>
      </c>
    </row>
    <row r="34" spans="1:4">
      <c r="A34" s="4" t="s">
        <v>97</v>
      </c>
      <c r="B34" s="5" t="n">
        <v>10522000</v>
      </c>
      <c r="C34" s="5" t="n">
        <v>10073000</v>
      </c>
      <c r="D34" s="5" t="n">
        <v>10220000</v>
      </c>
    </row>
    <row r="35" spans="1:4">
      <c r="A35" s="4" t="s">
        <v>98</v>
      </c>
      <c r="B35" s="5" t="n">
        <v>76442000</v>
      </c>
      <c r="C35" s="5" t="n">
        <v>81772000</v>
      </c>
      <c r="D35" s="5" t="n">
        <v>78809000</v>
      </c>
    </row>
    <row r="36" spans="1:4">
      <c r="A36" s="4" t="s">
        <v>99</v>
      </c>
      <c r="B36" s="5" t="n">
        <v>1781466000</v>
      </c>
      <c r="C36" s="5" t="n">
        <v>1765162000</v>
      </c>
      <c r="D36" s="5" t="n">
        <v>1828127000</v>
      </c>
    </row>
    <row r="37" spans="1:4">
      <c r="A37" s="4" t="s">
        <v>100</v>
      </c>
      <c r="B37" s="4" t="s">
        <v>101</v>
      </c>
      <c r="C37" s="4" t="s">
        <v>101</v>
      </c>
      <c r="D37" s="4" t="s">
        <v>101</v>
      </c>
    </row>
    <row r="38" spans="1:4">
      <c r="A38" s="3" t="s">
        <v>102</v>
      </c>
    </row>
    <row r="39" spans="1:4">
      <c r="A39" s="4" t="s">
        <v>103</v>
      </c>
      <c r="B39" s="5" t="n">
        <v>250000000</v>
      </c>
      <c r="C39" s="5" t="n">
        <v>250000000</v>
      </c>
      <c r="D39" s="5" t="n">
        <v>250000000</v>
      </c>
    </row>
    <row r="40" spans="1:4">
      <c r="A40" s="4" t="s">
        <v>104</v>
      </c>
      <c r="B40" s="5" t="n">
        <v>9794000</v>
      </c>
      <c r="C40" s="5" t="n">
        <v>9748000</v>
      </c>
      <c r="D40" s="5" t="n">
        <v>9735000</v>
      </c>
    </row>
    <row r="41" spans="1:4">
      <c r="A41" s="4" t="s">
        <v>105</v>
      </c>
      <c r="B41" s="7" t="n">
        <v>473156000</v>
      </c>
      <c r="C41" s="7" t="n">
        <v>472349000</v>
      </c>
      <c r="D41" s="7" t="n">
        <v>471979000</v>
      </c>
    </row>
    <row r="42" spans="1:4">
      <c r="A42" s="4" t="s">
        <v>106</v>
      </c>
      <c r="B42" s="5" t="n">
        <v>-151848000</v>
      </c>
      <c r="C42" s="5" t="n">
        <v>-208784000</v>
      </c>
      <c r="D42" s="5" t="n">
        <v>-208476000</v>
      </c>
    </row>
    <row r="43" spans="1:4">
      <c r="A43" s="4" t="s">
        <v>107</v>
      </c>
      <c r="B43" s="5" t="n">
        <v>-51753000</v>
      </c>
      <c r="C43" s="5" t="n">
        <v>-60047000</v>
      </c>
      <c r="D43" s="5" t="n">
        <v>-58734000</v>
      </c>
    </row>
    <row r="44" spans="1:4">
      <c r="A44" s="4" t="s">
        <v>108</v>
      </c>
      <c r="B44" s="5" t="n">
        <v>269555000</v>
      </c>
      <c r="C44" s="5" t="n">
        <v>203518000</v>
      </c>
      <c r="D44" s="5" t="n">
        <v>204769000</v>
      </c>
    </row>
    <row r="45" spans="1:4">
      <c r="A45" s="4" t="s">
        <v>109</v>
      </c>
      <c r="B45" s="5" t="n">
        <v>3167000</v>
      </c>
      <c r="C45" s="5" t="n">
        <v>3192000</v>
      </c>
      <c r="D45" s="5" t="n">
        <v>3419000</v>
      </c>
    </row>
    <row r="46" spans="1:4">
      <c r="A46" s="4" t="s">
        <v>110</v>
      </c>
      <c r="B46" s="5" t="n">
        <v>272722000</v>
      </c>
      <c r="C46" s="5" t="n">
        <v>206710000</v>
      </c>
      <c r="D46" s="5" t="n">
        <v>208188000</v>
      </c>
    </row>
    <row r="47" spans="1:4">
      <c r="A47" s="4" t="s">
        <v>111</v>
      </c>
      <c r="B47" s="7" t="n">
        <v>2054188000</v>
      </c>
      <c r="C47" s="7" t="n">
        <v>1971872000</v>
      </c>
      <c r="D47" s="7" t="n">
        <v>203631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23</v>
      </c>
      <c r="D1" s="2" t="s">
        <v>1</v>
      </c>
    </row>
    <row r="2" spans="1:5">
      <c r="B2" s="2" t="s">
        <v>2</v>
      </c>
      <c r="C2" s="2" t="s">
        <v>24</v>
      </c>
      <c r="D2" s="2" t="s">
        <v>2</v>
      </c>
      <c r="E2" s="2" t="s">
        <v>24</v>
      </c>
    </row>
    <row r="3" spans="1:5">
      <c r="A3" s="3" t="s">
        <v>373</v>
      </c>
    </row>
    <row r="4" spans="1:5">
      <c r="A4" s="4" t="s">
        <v>374</v>
      </c>
      <c r="B4" s="7" t="n">
        <v>271000</v>
      </c>
      <c r="C4" s="7" t="n">
        <v>395000</v>
      </c>
      <c r="D4" s="7" t="n">
        <v>869000</v>
      </c>
      <c r="E4" s="7" t="n">
        <v>1360000</v>
      </c>
    </row>
    <row r="5" spans="1:5">
      <c r="A5" s="4" t="s">
        <v>375</v>
      </c>
    </row>
    <row r="6" spans="1:5">
      <c r="A6" s="3" t="s">
        <v>373</v>
      </c>
    </row>
    <row r="7" spans="1:5">
      <c r="A7" s="4" t="s">
        <v>374</v>
      </c>
      <c r="B7" s="7" t="n">
        <v>0</v>
      </c>
      <c r="C7" s="7" t="n">
        <v>60000</v>
      </c>
      <c r="D7" s="7" t="n">
        <v>54000</v>
      </c>
      <c r="E7" s="7" t="n">
        <v>180000</v>
      </c>
    </row>
    <row r="8" spans="1:5">
      <c r="A8" s="4" t="s">
        <v>376</v>
      </c>
    </row>
    <row r="9" spans="1:5">
      <c r="A9" s="3" t="s">
        <v>373</v>
      </c>
    </row>
    <row r="10" spans="1:5">
      <c r="A10" s="4" t="s">
        <v>377</v>
      </c>
      <c r="B10" s="5" t="n">
        <v>7</v>
      </c>
      <c r="C10" s="5" t="n">
        <v>8</v>
      </c>
      <c r="D10" s="5" t="n">
        <v>22</v>
      </c>
      <c r="E10" s="5" t="n">
        <v>21</v>
      </c>
    </row>
    <row r="11" spans="1:5">
      <c r="A11" s="4" t="s">
        <v>378</v>
      </c>
      <c r="B11" s="8" t="n">
        <v>13.25</v>
      </c>
      <c r="C11" s="8" t="n">
        <v>19.2</v>
      </c>
      <c r="D11" s="8" t="n">
        <v>12.85</v>
      </c>
      <c r="E11" s="8" t="n">
        <v>18.15</v>
      </c>
    </row>
    <row r="12" spans="1:5">
      <c r="A12" s="4" t="s">
        <v>379</v>
      </c>
    </row>
    <row r="13" spans="1:5">
      <c r="A13" s="3" t="s">
        <v>373</v>
      </c>
    </row>
    <row r="14" spans="1:5">
      <c r="A14" s="4" t="s">
        <v>377</v>
      </c>
      <c r="B14" s="5" t="n">
        <v>0</v>
      </c>
      <c r="C14" s="5" t="n">
        <v>0</v>
      </c>
      <c r="D14" s="5" t="n">
        <v>57</v>
      </c>
      <c r="E14" s="5" t="n">
        <v>56</v>
      </c>
    </row>
    <row r="15" spans="1:5">
      <c r="A15" s="4" t="s">
        <v>378</v>
      </c>
      <c r="B15" s="7" t="n">
        <v>0</v>
      </c>
      <c r="C15" s="7" t="n">
        <v>0</v>
      </c>
      <c r="D15" s="8" t="n">
        <v>11.75</v>
      </c>
      <c r="E15" s="8" t="n">
        <v>17.76</v>
      </c>
    </row>
    <row r="16" spans="1:5">
      <c r="A16" s="4" t="s">
        <v>380</v>
      </c>
      <c r="D16" s="4" t="s">
        <v>287</v>
      </c>
    </row>
    <row r="17" spans="1:5">
      <c r="A17" s="4" t="s">
        <v>381</v>
      </c>
    </row>
    <row r="18" spans="1:5">
      <c r="A18" s="3" t="s">
        <v>373</v>
      </c>
    </row>
    <row r="19" spans="1:5">
      <c r="A19" s="4" t="s">
        <v>377</v>
      </c>
      <c r="B19" s="5" t="n">
        <v>0</v>
      </c>
      <c r="C19" s="5" t="n">
        <v>0</v>
      </c>
      <c r="D19" s="5" t="n">
        <v>29</v>
      </c>
      <c r="E19" s="5" t="n">
        <v>28</v>
      </c>
    </row>
    <row r="20" spans="1:5">
      <c r="A20" s="4" t="s">
        <v>378</v>
      </c>
      <c r="B20" s="7" t="n">
        <v>0</v>
      </c>
      <c r="C20" s="7" t="n">
        <v>0</v>
      </c>
      <c r="D20" s="8" t="n">
        <v>11.75</v>
      </c>
      <c r="E20" s="8" t="n">
        <v>17.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382</v>
      </c>
      <c r="B1" s="2" t="s">
        <v>383</v>
      </c>
      <c r="C1" s="2" t="s">
        <v>384</v>
      </c>
      <c r="D1" s="2" t="s">
        <v>385</v>
      </c>
      <c r="E1" s="2" t="s">
        <v>386</v>
      </c>
      <c r="F1" s="2" t="s">
        <v>387</v>
      </c>
      <c r="G1" s="2" t="s">
        <v>388</v>
      </c>
    </row>
    <row r="2" spans="1:7">
      <c r="A2" s="3" t="s">
        <v>389</v>
      </c>
    </row>
    <row r="3" spans="1:7">
      <c r="A3" s="4" t="s">
        <v>390</v>
      </c>
      <c r="F3" s="7" t="n">
        <v>24142</v>
      </c>
    </row>
    <row r="4" spans="1:7">
      <c r="A4" s="4" t="s">
        <v>391</v>
      </c>
      <c r="C4" s="9" t="n">
        <v>7400</v>
      </c>
    </row>
    <row r="5" spans="1:7">
      <c r="A5" s="4" t="s">
        <v>392</v>
      </c>
      <c r="B5" s="7" t="n">
        <v>500</v>
      </c>
    </row>
    <row r="6" spans="1:7">
      <c r="A6" s="4" t="s">
        <v>393</v>
      </c>
      <c r="D6" s="5" t="n">
        <v>1</v>
      </c>
    </row>
    <row r="7" spans="1:7">
      <c r="A7" s="4" t="s">
        <v>394</v>
      </c>
    </row>
    <row r="8" spans="1:7">
      <c r="A8" s="3" t="s">
        <v>389</v>
      </c>
    </row>
    <row r="9" spans="1:7">
      <c r="A9" s="4" t="s">
        <v>395</v>
      </c>
      <c r="E9" s="7" t="n">
        <v>24142</v>
      </c>
    </row>
    <row r="10" spans="1:7">
      <c r="A10" s="4" t="s">
        <v>396</v>
      </c>
    </row>
    <row r="11" spans="1:7">
      <c r="A11" s="3" t="s">
        <v>389</v>
      </c>
    </row>
    <row r="12" spans="1:7">
      <c r="A12" s="4" t="s">
        <v>397</v>
      </c>
      <c r="E12" s="7" t="n">
        <v>94316</v>
      </c>
    </row>
    <row r="13" spans="1:7">
      <c r="A13" s="4" t="s">
        <v>398</v>
      </c>
    </row>
    <row r="14" spans="1:7">
      <c r="A14" s="3" t="s">
        <v>389</v>
      </c>
    </row>
    <row r="15" spans="1:7">
      <c r="A15" s="4" t="s">
        <v>399</v>
      </c>
      <c r="D15" s="7" t="n">
        <v>13222</v>
      </c>
      <c r="G15" s="7" t="n">
        <v>3978</v>
      </c>
    </row>
    <row r="16" spans="1:7">
      <c r="A16" s="4" t="s">
        <v>400</v>
      </c>
    </row>
    <row r="17" spans="1:7">
      <c r="A17" s="3" t="s">
        <v>389</v>
      </c>
    </row>
    <row r="18" spans="1:7">
      <c r="A18" s="4" t="s">
        <v>399</v>
      </c>
      <c r="D18" s="7" t="n">
        <v>16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401</v>
      </c>
      <c r="B1" s="2" t="s">
        <v>1</v>
      </c>
    </row>
    <row r="2" spans="1:4">
      <c r="B2" s="2" t="s">
        <v>279</v>
      </c>
      <c r="C2" s="2" t="s">
        <v>339</v>
      </c>
      <c r="D2" s="2" t="s">
        <v>338</v>
      </c>
    </row>
    <row r="3" spans="1:4">
      <c r="A3" s="3" t="s">
        <v>402</v>
      </c>
    </row>
    <row r="4" spans="1:4">
      <c r="A4" s="4" t="s">
        <v>403</v>
      </c>
      <c r="B4" s="5" t="n">
        <v>2</v>
      </c>
    </row>
    <row r="5" spans="1:4">
      <c r="A5" s="4" t="s">
        <v>404</v>
      </c>
      <c r="B5" s="7" t="n">
        <v>72</v>
      </c>
      <c r="C5" s="7" t="n">
        <v>73</v>
      </c>
    </row>
    <row r="6" spans="1:4">
      <c r="A6" s="4" t="s">
        <v>405</v>
      </c>
    </row>
    <row r="7" spans="1:4">
      <c r="A7" s="3" t="s">
        <v>402</v>
      </c>
    </row>
    <row r="8" spans="1:4">
      <c r="A8" s="4" t="s">
        <v>406</v>
      </c>
      <c r="B8" s="4" t="s">
        <v>407</v>
      </c>
    </row>
    <row r="9" spans="1:4">
      <c r="A9" s="4" t="s">
        <v>408</v>
      </c>
    </row>
    <row r="10" spans="1:4">
      <c r="A10" s="3" t="s">
        <v>402</v>
      </c>
    </row>
    <row r="11" spans="1:4">
      <c r="A11" s="4" t="s">
        <v>406</v>
      </c>
      <c r="B11" s="4" t="s">
        <v>409</v>
      </c>
    </row>
    <row r="12" spans="1:4">
      <c r="A12" s="4" t="s">
        <v>410</v>
      </c>
      <c r="B12" s="7" t="n">
        <v>28645</v>
      </c>
    </row>
    <row r="13" spans="1:4">
      <c r="A13" s="4" t="s">
        <v>411</v>
      </c>
      <c r="B13" s="5" t="n">
        <v>662946</v>
      </c>
      <c r="D13" s="7" t="n">
        <v>691591</v>
      </c>
    </row>
    <row r="14" spans="1:4">
      <c r="A14" s="4" t="s">
        <v>412</v>
      </c>
      <c r="B14" s="5" t="n">
        <v>3730</v>
      </c>
    </row>
    <row r="15" spans="1:4">
      <c r="A15" s="4" t="s">
        <v>413</v>
      </c>
      <c r="B15" s="5" t="n">
        <v>24915</v>
      </c>
    </row>
    <row r="16" spans="1:4">
      <c r="A16" s="4" t="s">
        <v>404</v>
      </c>
      <c r="B16" s="5" t="n">
        <v>72</v>
      </c>
    </row>
    <row r="17" spans="1:4">
      <c r="A17" s="4" t="s">
        <v>414</v>
      </c>
      <c r="B17" s="7" t="n">
        <v>6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5</v>
      </c>
      <c r="B1" s="2" t="s">
        <v>23</v>
      </c>
      <c r="D1" s="2" t="s">
        <v>1</v>
      </c>
    </row>
    <row r="2" spans="1:7">
      <c r="B2" s="2" t="s">
        <v>2</v>
      </c>
      <c r="C2" s="2" t="s">
        <v>24</v>
      </c>
      <c r="D2" s="2" t="s">
        <v>2</v>
      </c>
      <c r="E2" s="2" t="s">
        <v>24</v>
      </c>
      <c r="F2" s="2" t="s">
        <v>64</v>
      </c>
      <c r="G2" s="2" t="s">
        <v>274</v>
      </c>
    </row>
    <row r="3" spans="1:7">
      <c r="A3" s="3" t="s">
        <v>416</v>
      </c>
    </row>
    <row r="4" spans="1:7">
      <c r="A4" s="4" t="s">
        <v>417</v>
      </c>
      <c r="B4" s="7" t="n">
        <v>-272722000</v>
      </c>
      <c r="C4" s="7" t="n">
        <v>-208188000</v>
      </c>
      <c r="D4" s="7" t="n">
        <v>-272722000</v>
      </c>
      <c r="E4" s="7" t="n">
        <v>-208188000</v>
      </c>
      <c r="F4" s="7" t="n">
        <v>-206710000</v>
      </c>
      <c r="G4" s="7" t="n">
        <v>-274672000</v>
      </c>
    </row>
    <row r="5" spans="1:7">
      <c r="A5" s="4" t="s">
        <v>418</v>
      </c>
      <c r="B5" s="5" t="n">
        <v>656000</v>
      </c>
      <c r="C5" s="5" t="n">
        <v>0</v>
      </c>
      <c r="D5" s="5" t="n">
        <v>598000</v>
      </c>
      <c r="E5" s="5" t="n">
        <v>0</v>
      </c>
    </row>
    <row r="6" spans="1:7">
      <c r="A6" s="4" t="s">
        <v>74</v>
      </c>
      <c r="B6" s="5" t="n">
        <v>0</v>
      </c>
      <c r="C6" s="5" t="n">
        <v>0</v>
      </c>
      <c r="D6" s="5" t="n">
        <v>0</v>
      </c>
      <c r="E6" s="5" t="n">
        <v>0</v>
      </c>
      <c r="F6" s="5" t="n">
        <v>943000</v>
      </c>
    </row>
    <row r="7" spans="1:7">
      <c r="A7" s="4" t="s">
        <v>118</v>
      </c>
    </row>
    <row r="8" spans="1:7">
      <c r="A8" s="3" t="s">
        <v>416</v>
      </c>
    </row>
    <row r="9" spans="1:7">
      <c r="A9" s="4" t="s">
        <v>417</v>
      </c>
      <c r="B9" s="7" t="n">
        <v>999000</v>
      </c>
      <c r="C9" s="7" t="n">
        <v>0</v>
      </c>
      <c r="D9" s="7" t="n">
        <v>999000</v>
      </c>
      <c r="E9" s="7" t="n">
        <v>0</v>
      </c>
      <c r="F9" s="7" t="n">
        <v>1100000</v>
      </c>
      <c r="G9"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3</v>
      </c>
      <c r="D1" s="2" t="s">
        <v>1</v>
      </c>
    </row>
    <row r="2" spans="1:5">
      <c r="B2" s="2" t="s">
        <v>2</v>
      </c>
      <c r="C2" s="2" t="s">
        <v>24</v>
      </c>
      <c r="D2" s="2" t="s">
        <v>2</v>
      </c>
      <c r="E2" s="2" t="s">
        <v>24</v>
      </c>
    </row>
    <row r="3" spans="1:5">
      <c r="A3" s="3" t="s">
        <v>197</v>
      </c>
    </row>
    <row r="4" spans="1:5">
      <c r="A4" s="4" t="s">
        <v>420</v>
      </c>
      <c r="B4" s="7" t="n">
        <v>116</v>
      </c>
      <c r="C4" s="7" t="n">
        <v>120</v>
      </c>
      <c r="D4" s="7" t="n">
        <v>349</v>
      </c>
      <c r="E4" s="7" t="n">
        <v>360</v>
      </c>
    </row>
    <row r="5" spans="1:5">
      <c r="A5" s="4" t="s">
        <v>355</v>
      </c>
      <c r="B5" s="5" t="n">
        <v>1063</v>
      </c>
      <c r="C5" s="5" t="n">
        <v>1176</v>
      </c>
      <c r="D5" s="5" t="n">
        <v>3189</v>
      </c>
      <c r="E5" s="5" t="n">
        <v>3528</v>
      </c>
    </row>
    <row r="6" spans="1:5">
      <c r="A6" s="4" t="s">
        <v>421</v>
      </c>
      <c r="B6" s="5" t="n">
        <v>-1264</v>
      </c>
      <c r="C6" s="5" t="n">
        <v>-1403</v>
      </c>
      <c r="D6" s="5" t="n">
        <v>-3793</v>
      </c>
      <c r="E6" s="5" t="n">
        <v>-4209</v>
      </c>
    </row>
    <row r="7" spans="1:5">
      <c r="A7" s="4" t="s">
        <v>422</v>
      </c>
      <c r="B7" s="5" t="n">
        <v>10</v>
      </c>
      <c r="C7" s="5" t="n">
        <v>10</v>
      </c>
      <c r="D7" s="5" t="n">
        <v>31</v>
      </c>
      <c r="E7" s="5" t="n">
        <v>30</v>
      </c>
    </row>
    <row r="8" spans="1:5">
      <c r="A8" s="4" t="s">
        <v>423</v>
      </c>
      <c r="B8" s="5" t="n">
        <v>511</v>
      </c>
      <c r="C8" s="5" t="n">
        <v>524</v>
      </c>
      <c r="D8" s="5" t="n">
        <v>1533</v>
      </c>
      <c r="E8" s="5" t="n">
        <v>1572</v>
      </c>
    </row>
    <row r="9" spans="1:5">
      <c r="A9" s="4" t="s">
        <v>424</v>
      </c>
      <c r="B9" s="5" t="n">
        <v>0</v>
      </c>
      <c r="C9" s="5" t="n">
        <v>1120</v>
      </c>
      <c r="D9" s="5" t="n">
        <v>0</v>
      </c>
      <c r="E9" s="5" t="n">
        <v>1120</v>
      </c>
    </row>
    <row r="10" spans="1:5">
      <c r="A10" s="4" t="s">
        <v>425</v>
      </c>
      <c r="B10" s="7" t="n">
        <v>436</v>
      </c>
      <c r="C10" s="7" t="n">
        <v>1547</v>
      </c>
      <c r="D10" s="7" t="n">
        <v>1309</v>
      </c>
      <c r="E10" s="7" t="n">
        <v>24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23</v>
      </c>
      <c r="D1" s="2" t="s">
        <v>1</v>
      </c>
    </row>
    <row r="2" spans="1:5">
      <c r="B2" s="2" t="s">
        <v>2</v>
      </c>
      <c r="C2" s="2" t="s">
        <v>24</v>
      </c>
      <c r="D2" s="2" t="s">
        <v>2</v>
      </c>
      <c r="E2" s="2" t="s">
        <v>24</v>
      </c>
    </row>
    <row r="3" spans="1:5">
      <c r="A3" s="3" t="s">
        <v>427</v>
      </c>
    </row>
    <row r="4" spans="1:5">
      <c r="A4" s="4" t="s">
        <v>420</v>
      </c>
      <c r="B4" s="7" t="n">
        <v>116</v>
      </c>
      <c r="C4" s="7" t="n">
        <v>120</v>
      </c>
      <c r="D4" s="7" t="n">
        <v>349</v>
      </c>
      <c r="E4" s="7" t="n">
        <v>360</v>
      </c>
    </row>
    <row r="5" spans="1:5">
      <c r="A5" s="4" t="s">
        <v>355</v>
      </c>
      <c r="B5" s="5" t="n">
        <v>1063</v>
      </c>
      <c r="C5" s="5" t="n">
        <v>1176</v>
      </c>
      <c r="D5" s="5" t="n">
        <v>3189</v>
      </c>
      <c r="E5" s="5" t="n">
        <v>3528</v>
      </c>
    </row>
    <row r="6" spans="1:5">
      <c r="A6" s="4" t="s">
        <v>422</v>
      </c>
      <c r="B6" s="5" t="n">
        <v>10</v>
      </c>
      <c r="C6" s="5" t="n">
        <v>10</v>
      </c>
      <c r="D6" s="5" t="n">
        <v>31</v>
      </c>
      <c r="E6" s="5" t="n">
        <v>30</v>
      </c>
    </row>
    <row r="7" spans="1:5">
      <c r="A7" s="4" t="s">
        <v>423</v>
      </c>
      <c r="B7" s="5" t="n">
        <v>511</v>
      </c>
      <c r="C7" s="5" t="n">
        <v>524</v>
      </c>
      <c r="D7" s="5" t="n">
        <v>1533</v>
      </c>
      <c r="E7" s="5" t="n">
        <v>1572</v>
      </c>
    </row>
    <row r="8" spans="1:5">
      <c r="A8" s="4" t="s">
        <v>425</v>
      </c>
      <c r="B8" s="5" t="n">
        <v>436</v>
      </c>
      <c r="C8" s="5" t="n">
        <v>1547</v>
      </c>
      <c r="D8" s="5" t="n">
        <v>1309</v>
      </c>
      <c r="E8" s="5" t="n">
        <v>2401</v>
      </c>
    </row>
    <row r="9" spans="1:5">
      <c r="A9" s="4" t="s">
        <v>428</v>
      </c>
      <c r="D9" s="5" t="n">
        <v>4191</v>
      </c>
    </row>
    <row r="10" spans="1:5">
      <c r="A10" s="4" t="s">
        <v>429</v>
      </c>
      <c r="B10" s="5" t="n">
        <v>2132</v>
      </c>
      <c r="D10" s="5" t="n">
        <v>2132</v>
      </c>
    </row>
    <row r="11" spans="1:5">
      <c r="A11" s="4" t="s">
        <v>430</v>
      </c>
    </row>
    <row r="12" spans="1:5">
      <c r="A12" s="3" t="s">
        <v>427</v>
      </c>
    </row>
    <row r="13" spans="1:5">
      <c r="A13" s="4" t="s">
        <v>420</v>
      </c>
      <c r="B13" s="5" t="n">
        <v>3</v>
      </c>
      <c r="C13" s="5" t="n">
        <v>3</v>
      </c>
      <c r="D13" s="5" t="n">
        <v>10</v>
      </c>
      <c r="E13" s="5" t="n">
        <v>9</v>
      </c>
    </row>
    <row r="14" spans="1:5">
      <c r="A14" s="4" t="s">
        <v>355</v>
      </c>
      <c r="B14" s="5" t="n">
        <v>85</v>
      </c>
      <c r="C14" s="5" t="n">
        <v>67</v>
      </c>
      <c r="D14" s="5" t="n">
        <v>254</v>
      </c>
      <c r="E14" s="5" t="n">
        <v>201</v>
      </c>
    </row>
    <row r="15" spans="1:5">
      <c r="A15" s="4" t="s">
        <v>422</v>
      </c>
      <c r="B15" s="5" t="n">
        <v>-178</v>
      </c>
      <c r="C15" s="5" t="n">
        <v>-177</v>
      </c>
      <c r="D15" s="5" t="n">
        <v>-533</v>
      </c>
      <c r="E15" s="5" t="n">
        <v>-531</v>
      </c>
    </row>
    <row r="16" spans="1:5">
      <c r="A16" s="4" t="s">
        <v>423</v>
      </c>
      <c r="B16" s="5" t="n">
        <v>115</v>
      </c>
      <c r="C16" s="5" t="n">
        <v>104</v>
      </c>
      <c r="D16" s="5" t="n">
        <v>345</v>
      </c>
      <c r="E16" s="5" t="n">
        <v>312</v>
      </c>
    </row>
    <row r="17" spans="1:5">
      <c r="A17" s="4" t="s">
        <v>425</v>
      </c>
      <c r="B17" s="5" t="n">
        <v>25</v>
      </c>
      <c r="C17" s="7" t="n">
        <v>-3</v>
      </c>
      <c r="D17" s="5" t="n">
        <v>76</v>
      </c>
      <c r="E17" s="7" t="n">
        <v>-9</v>
      </c>
    </row>
    <row r="18" spans="1:5">
      <c r="A18" s="4" t="s">
        <v>428</v>
      </c>
      <c r="D18" s="5" t="n">
        <v>273</v>
      </c>
    </row>
    <row r="19" spans="1:5">
      <c r="A19" s="4" t="s">
        <v>429</v>
      </c>
      <c r="B19" s="7" t="n">
        <v>207</v>
      </c>
      <c r="D19" s="7" t="n">
        <v>20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31</v>
      </c>
      <c r="B1" s="2" t="s">
        <v>2</v>
      </c>
      <c r="C1" s="2" t="s">
        <v>64</v>
      </c>
      <c r="D1" s="2" t="s">
        <v>24</v>
      </c>
    </row>
    <row r="2" spans="1:4">
      <c r="A2" s="3" t="s">
        <v>200</v>
      </c>
    </row>
    <row r="3" spans="1:4">
      <c r="A3" s="4" t="s">
        <v>432</v>
      </c>
      <c r="B3" s="7" t="n">
        <v>786227</v>
      </c>
      <c r="C3" s="7" t="n">
        <v>424984</v>
      </c>
      <c r="D3" s="7" t="n">
        <v>716743</v>
      </c>
    </row>
    <row r="4" spans="1:4">
      <c r="A4" s="4" t="s">
        <v>433</v>
      </c>
      <c r="B4" s="5" t="n">
        <v>98800</v>
      </c>
      <c r="C4" s="5" t="n">
        <v>220625</v>
      </c>
      <c r="D4" s="5" t="n">
        <v>102668</v>
      </c>
    </row>
    <row r="5" spans="1:4">
      <c r="A5" s="4" t="s">
        <v>434</v>
      </c>
      <c r="B5" s="5" t="n">
        <v>20653</v>
      </c>
      <c r="C5" s="5" t="n">
        <v>32716</v>
      </c>
      <c r="D5" s="5" t="n">
        <v>25722</v>
      </c>
    </row>
    <row r="6" spans="1:4">
      <c r="A6" s="4" t="s">
        <v>435</v>
      </c>
      <c r="B6" s="7" t="n">
        <v>905680</v>
      </c>
      <c r="C6" s="7" t="n">
        <v>678325</v>
      </c>
      <c r="D6" s="7" t="n">
        <v>8451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64</v>
      </c>
      <c r="D1" s="2" t="s">
        <v>24</v>
      </c>
    </row>
    <row r="2" spans="1:4">
      <c r="A2" s="3" t="s">
        <v>437</v>
      </c>
    </row>
    <row r="3" spans="1:4">
      <c r="A3" s="4" t="s">
        <v>438</v>
      </c>
      <c r="B3" s="7" t="n">
        <v>269555</v>
      </c>
      <c r="C3" s="7" t="n">
        <v>203518</v>
      </c>
      <c r="D3" s="7" t="n">
        <v>204769</v>
      </c>
    </row>
    <row r="4" spans="1:4">
      <c r="A4" s="4" t="s">
        <v>116</v>
      </c>
    </row>
    <row r="5" spans="1:4">
      <c r="A5" s="3" t="s">
        <v>437</v>
      </c>
    </row>
    <row r="6" spans="1:4">
      <c r="A6" s="4" t="s">
        <v>438</v>
      </c>
      <c r="B6" s="5" t="n">
        <v>-15476</v>
      </c>
      <c r="C6" s="5" t="n">
        <v>-22293</v>
      </c>
      <c r="D6" s="5" t="n">
        <v>-21434</v>
      </c>
    </row>
    <row r="7" spans="1:4">
      <c r="A7" s="4" t="s">
        <v>117</v>
      </c>
    </row>
    <row r="8" spans="1:4">
      <c r="A8" s="3" t="s">
        <v>437</v>
      </c>
    </row>
    <row r="9" spans="1:4">
      <c r="A9" s="4" t="s">
        <v>438</v>
      </c>
      <c r="B9" s="5" t="n">
        <v>-35278</v>
      </c>
      <c r="C9" s="5" t="n">
        <v>-36654</v>
      </c>
      <c r="D9" s="5" t="n">
        <v>-37300</v>
      </c>
    </row>
    <row r="10" spans="1:4">
      <c r="A10" s="4" t="s">
        <v>439</v>
      </c>
    </row>
    <row r="11" spans="1:4">
      <c r="A11" s="3" t="s">
        <v>437</v>
      </c>
    </row>
    <row r="12" spans="1:4">
      <c r="A12" s="4" t="s">
        <v>438</v>
      </c>
      <c r="B12" s="5" t="n">
        <v>-999</v>
      </c>
      <c r="C12" s="5" t="n">
        <v>-1100</v>
      </c>
      <c r="D12" s="5" t="n">
        <v>0</v>
      </c>
    </row>
    <row r="13" spans="1:4">
      <c r="A13" s="4" t="s">
        <v>440</v>
      </c>
    </row>
    <row r="14" spans="1:4">
      <c r="A14" s="3" t="s">
        <v>437</v>
      </c>
    </row>
    <row r="15" spans="1:4">
      <c r="A15" s="4" t="s">
        <v>438</v>
      </c>
      <c r="B15" s="7" t="n">
        <v>-51753</v>
      </c>
      <c r="C15" s="7" t="n">
        <v>-60047</v>
      </c>
      <c r="D15" s="7" t="n">
        <v>-587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23</v>
      </c>
      <c r="D1" s="2" t="s">
        <v>1</v>
      </c>
    </row>
    <row r="2" spans="1:5">
      <c r="B2" s="2" t="s">
        <v>2</v>
      </c>
      <c r="C2" s="2" t="s">
        <v>24</v>
      </c>
      <c r="D2" s="2" t="s">
        <v>2</v>
      </c>
      <c r="E2" s="2" t="s">
        <v>24</v>
      </c>
    </row>
    <row r="3" spans="1:5">
      <c r="A3" s="3" t="s">
        <v>442</v>
      </c>
    </row>
    <row r="4" spans="1:5">
      <c r="A4" s="4" t="s">
        <v>443</v>
      </c>
      <c r="B4" s="7" t="n">
        <v>459</v>
      </c>
      <c r="C4" s="7" t="n">
        <v>1581</v>
      </c>
      <c r="D4" s="7" t="n">
        <v>1376</v>
      </c>
      <c r="E4" s="7" t="n">
        <v>2502</v>
      </c>
    </row>
    <row r="5" spans="1:5">
      <c r="A5" s="4" t="s">
        <v>423</v>
      </c>
    </row>
    <row r="6" spans="1:5">
      <c r="A6" s="3" t="s">
        <v>442</v>
      </c>
    </row>
    <row r="7" spans="1:5">
      <c r="A7" s="4" t="s">
        <v>443</v>
      </c>
      <c r="B7" s="5" t="n">
        <v>626</v>
      </c>
      <c r="C7" s="5" t="n">
        <v>628</v>
      </c>
      <c r="D7" s="5" t="n">
        <v>1878</v>
      </c>
      <c r="E7" s="5" t="n">
        <v>1883</v>
      </c>
    </row>
    <row r="8" spans="1:5">
      <c r="A8" s="4" t="s">
        <v>422</v>
      </c>
    </row>
    <row r="9" spans="1:5">
      <c r="A9" s="3" t="s">
        <v>442</v>
      </c>
    </row>
    <row r="10" spans="1:5">
      <c r="A10" s="4" t="s">
        <v>443</v>
      </c>
      <c r="B10" s="5" t="n">
        <v>-167</v>
      </c>
      <c r="C10" s="5" t="n">
        <v>-167</v>
      </c>
      <c r="D10" s="5" t="n">
        <v>-502</v>
      </c>
      <c r="E10" s="5" t="n">
        <v>-501</v>
      </c>
    </row>
    <row r="11" spans="1:5">
      <c r="A11" s="4" t="s">
        <v>424</v>
      </c>
    </row>
    <row r="12" spans="1:5">
      <c r="A12" s="3" t="s">
        <v>442</v>
      </c>
    </row>
    <row r="13" spans="1:5">
      <c r="A13" s="4" t="s">
        <v>443</v>
      </c>
      <c r="B13" s="7" t="n">
        <v>0</v>
      </c>
      <c r="C13" s="7" t="n">
        <v>1120</v>
      </c>
      <c r="D13" s="7" t="n">
        <v>0</v>
      </c>
      <c r="E13" s="7" t="n">
        <v>112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44</v>
      </c>
      <c r="B1" s="2" t="s">
        <v>1</v>
      </c>
      <c r="D1" s="2" t="s">
        <v>313</v>
      </c>
    </row>
    <row r="2" spans="1:4">
      <c r="B2" s="2" t="s">
        <v>445</v>
      </c>
      <c r="C2" s="2" t="s">
        <v>339</v>
      </c>
      <c r="D2" s="2" t="s">
        <v>338</v>
      </c>
    </row>
    <row r="3" spans="1:4">
      <c r="A3" s="3" t="s">
        <v>446</v>
      </c>
    </row>
    <row r="4" spans="1:4">
      <c r="A4" s="4" t="s">
        <v>447</v>
      </c>
      <c r="B4" s="5" t="n">
        <v>2</v>
      </c>
    </row>
    <row r="5" spans="1:4">
      <c r="A5" s="4" t="s">
        <v>448</v>
      </c>
      <c r="B5" s="4" t="s">
        <v>449</v>
      </c>
    </row>
    <row r="6" spans="1:4">
      <c r="A6" s="4" t="s">
        <v>450</v>
      </c>
      <c r="B6" s="7" t="n">
        <v>7953000</v>
      </c>
      <c r="C6" s="7" t="n">
        <v>7359000</v>
      </c>
      <c r="D6" s="7" t="n">
        <v>11985000</v>
      </c>
    </row>
    <row r="7" spans="1:4">
      <c r="A7" s="4" t="s">
        <v>451</v>
      </c>
      <c r="B7" s="5" t="n">
        <v>125581000</v>
      </c>
      <c r="C7" s="5" t="n">
        <v>108464000</v>
      </c>
      <c r="D7" s="5" t="n">
        <v>200084000</v>
      </c>
    </row>
    <row r="8" spans="1:4">
      <c r="A8" s="4" t="s">
        <v>452</v>
      </c>
      <c r="B8" s="5" t="n">
        <v>26272000</v>
      </c>
      <c r="C8" s="5" t="n">
        <v>21081000</v>
      </c>
      <c r="D8" s="5" t="n">
        <v>38206000</v>
      </c>
    </row>
    <row r="9" spans="1:4">
      <c r="A9" s="4" t="s">
        <v>453</v>
      </c>
      <c r="B9" s="5" t="n">
        <v>55000</v>
      </c>
      <c r="C9" s="5" t="n">
        <v>45000</v>
      </c>
      <c r="D9" s="5" t="n">
        <v>101000</v>
      </c>
    </row>
    <row r="10" spans="1:4">
      <c r="A10" s="4" t="s">
        <v>454</v>
      </c>
      <c r="B10" s="5" t="n">
        <v>402402000</v>
      </c>
      <c r="C10" s="5" t="n">
        <v>416754000</v>
      </c>
      <c r="D10" s="5" t="n">
        <v>648730000</v>
      </c>
    </row>
    <row r="11" spans="1:4">
      <c r="A11" s="4" t="s">
        <v>455</v>
      </c>
      <c r="B11" s="5" t="n">
        <v>183610000</v>
      </c>
      <c r="C11" s="5" t="n">
        <v>180879000</v>
      </c>
      <c r="D11" s="5" t="n">
        <v>231658000</v>
      </c>
    </row>
    <row r="12" spans="1:4">
      <c r="A12" s="4" t="s">
        <v>456</v>
      </c>
      <c r="B12" s="5" t="n">
        <v>359000</v>
      </c>
      <c r="C12" s="5" t="n">
        <v>400000</v>
      </c>
      <c r="D12" s="5" t="n">
        <v>492000</v>
      </c>
    </row>
    <row r="13" spans="1:4">
      <c r="A13" s="4" t="s">
        <v>113</v>
      </c>
      <c r="B13" s="5" t="n">
        <v>586371000</v>
      </c>
      <c r="C13" s="7" t="n">
        <v>598033000</v>
      </c>
      <c r="D13" s="7" t="n">
        <v>880880000</v>
      </c>
    </row>
    <row r="14" spans="1:4">
      <c r="A14" s="4" t="s">
        <v>457</v>
      </c>
    </row>
    <row r="15" spans="1:4">
      <c r="A15" s="3" t="s">
        <v>446</v>
      </c>
    </row>
    <row r="16" spans="1:4">
      <c r="A16" s="4" t="s">
        <v>458</v>
      </c>
      <c r="B16" s="5" t="n">
        <v>100000000</v>
      </c>
    </row>
    <row r="17" spans="1:4">
      <c r="A17" s="4" t="s">
        <v>459</v>
      </c>
    </row>
    <row r="18" spans="1:4">
      <c r="A18" s="3" t="s">
        <v>446</v>
      </c>
    </row>
    <row r="19" spans="1:4">
      <c r="A19" s="4" t="s">
        <v>458</v>
      </c>
      <c r="B19" s="7" t="n">
        <v>155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7"/>
    <col customWidth="1" max="5" min="5" width="32"/>
    <col customWidth="1" max="6" min="6" width="21"/>
    <col customWidth="1" max="7" min="7" width="32"/>
    <col customWidth="1" max="8" min="8" width="25"/>
  </cols>
  <sheetData>
    <row r="1" spans="1:8">
      <c r="A1" s="1" t="s">
        <v>112</v>
      </c>
      <c r="B1" s="2" t="s">
        <v>113</v>
      </c>
      <c r="C1" s="2" t="s">
        <v>114</v>
      </c>
      <c r="D1" s="2" t="s">
        <v>115</v>
      </c>
      <c r="E1" s="2" t="s">
        <v>116</v>
      </c>
      <c r="F1" s="2" t="s">
        <v>117</v>
      </c>
      <c r="G1" s="2" t="s">
        <v>118</v>
      </c>
      <c r="H1" s="2" t="s">
        <v>119</v>
      </c>
    </row>
    <row r="2" spans="1:8">
      <c r="A2" s="4" t="s">
        <v>120</v>
      </c>
      <c r="B2" s="7" t="n">
        <v>274672</v>
      </c>
      <c r="C2" s="7" t="n">
        <v>470830</v>
      </c>
      <c r="D2" s="7" t="n">
        <v>-145856</v>
      </c>
      <c r="E2" s="7" t="n">
        <v>-14046</v>
      </c>
      <c r="F2" s="7" t="n">
        <v>-39802</v>
      </c>
      <c r="G2" s="7" t="n">
        <v>0</v>
      </c>
      <c r="H2" s="7" t="n">
        <v>3546</v>
      </c>
    </row>
    <row r="3" spans="1:8">
      <c r="A3" s="3" t="s">
        <v>121</v>
      </c>
    </row>
    <row r="4" spans="1:8">
      <c r="A4" s="4" t="s">
        <v>39</v>
      </c>
      <c r="B4" s="5" t="n">
        <v>-62747</v>
      </c>
      <c r="D4" s="5" t="n">
        <v>-62620</v>
      </c>
      <c r="H4" s="5" t="n">
        <v>-127</v>
      </c>
    </row>
    <row r="5" spans="1:8">
      <c r="A5" s="4" t="s">
        <v>122</v>
      </c>
      <c r="B5" s="5" t="n">
        <v>-31</v>
      </c>
      <c r="C5" s="5" t="n">
        <v>-31</v>
      </c>
    </row>
    <row r="6" spans="1:8">
      <c r="A6" s="4" t="s">
        <v>123</v>
      </c>
      <c r="B6" s="5" t="n">
        <v>1180</v>
      </c>
      <c r="C6" s="5" t="n">
        <v>1180</v>
      </c>
    </row>
    <row r="7" spans="1:8">
      <c r="A7" s="4" t="s">
        <v>124</v>
      </c>
      <c r="B7" s="5" t="n">
        <v>-4886</v>
      </c>
      <c r="E7" s="5" t="n">
        <v>-7388</v>
      </c>
      <c r="F7" s="5" t="n">
        <v>2502</v>
      </c>
    </row>
    <row r="8" spans="1:8">
      <c r="A8" s="4" t="s">
        <v>125</v>
      </c>
      <c r="B8" s="5" t="n">
        <v>208188</v>
      </c>
      <c r="C8" s="5" t="n">
        <v>471979</v>
      </c>
      <c r="D8" s="5" t="n">
        <v>-208476</v>
      </c>
      <c r="E8" s="5" t="n">
        <v>-21434</v>
      </c>
      <c r="F8" s="5" t="n">
        <v>-37300</v>
      </c>
      <c r="G8" s="5" t="n">
        <v>0</v>
      </c>
      <c r="H8" s="5" t="n">
        <v>3419</v>
      </c>
    </row>
    <row r="9" spans="1:8">
      <c r="A9" s="4" t="s">
        <v>126</v>
      </c>
      <c r="B9" s="5" t="n">
        <v>206710</v>
      </c>
      <c r="C9" s="5" t="n">
        <v>472349</v>
      </c>
      <c r="D9" s="5" t="n">
        <v>-208784</v>
      </c>
      <c r="E9" s="5" t="n">
        <v>-22293</v>
      </c>
      <c r="F9" s="5" t="n">
        <v>-36654</v>
      </c>
      <c r="G9" s="5" t="n">
        <v>-1100</v>
      </c>
      <c r="H9" s="5" t="n">
        <v>3192</v>
      </c>
    </row>
    <row r="10" spans="1:8">
      <c r="A10" s="3" t="s">
        <v>121</v>
      </c>
    </row>
    <row r="11" spans="1:8">
      <c r="A11" s="4" t="s">
        <v>39</v>
      </c>
      <c r="B11" s="5" t="n">
        <v>56647</v>
      </c>
      <c r="D11" s="5" t="n">
        <v>56936</v>
      </c>
      <c r="H11" s="5" t="n">
        <v>-289</v>
      </c>
    </row>
    <row r="12" spans="1:8">
      <c r="A12" s="4" t="s">
        <v>122</v>
      </c>
      <c r="B12" s="5" t="n">
        <v>-8</v>
      </c>
      <c r="C12" s="5" t="n">
        <v>-8</v>
      </c>
    </row>
    <row r="13" spans="1:8">
      <c r="A13" s="4" t="s">
        <v>123</v>
      </c>
      <c r="B13" s="5" t="n">
        <v>815</v>
      </c>
      <c r="C13" s="5" t="n">
        <v>815</v>
      </c>
    </row>
    <row r="14" spans="1:8">
      <c r="A14" s="4" t="s">
        <v>127</v>
      </c>
      <c r="B14" s="5" t="n">
        <v>264</v>
      </c>
      <c r="H14" s="5" t="n">
        <v>264</v>
      </c>
    </row>
    <row r="15" spans="1:8">
      <c r="A15" s="4" t="s">
        <v>124</v>
      </c>
      <c r="B15" s="5" t="n">
        <v>8294</v>
      </c>
      <c r="E15" s="5" t="n">
        <v>6817</v>
      </c>
      <c r="F15" s="5" t="n">
        <v>1376</v>
      </c>
      <c r="G15" s="5" t="n">
        <v>101</v>
      </c>
    </row>
    <row r="16" spans="1:8">
      <c r="A16" s="4" t="s">
        <v>128</v>
      </c>
      <c r="B16" s="7" t="n">
        <v>272722</v>
      </c>
      <c r="C16" s="7" t="n">
        <v>473156</v>
      </c>
      <c r="D16" s="7" t="n">
        <v>-151848</v>
      </c>
      <c r="E16" s="7" t="n">
        <v>-15476</v>
      </c>
      <c r="F16" s="7" t="n">
        <v>-35278</v>
      </c>
      <c r="G16" s="7" t="n">
        <v>-999</v>
      </c>
      <c r="H16" s="7" t="n">
        <v>31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64</v>
      </c>
      <c r="D1" s="2" t="s">
        <v>24</v>
      </c>
    </row>
    <row r="2" spans="1:4">
      <c r="A2" s="4" t="s">
        <v>461</v>
      </c>
    </row>
    <row r="3" spans="1:4">
      <c r="A3" s="3" t="s">
        <v>462</v>
      </c>
    </row>
    <row r="4" spans="1:4">
      <c r="A4" s="4" t="s">
        <v>463</v>
      </c>
      <c r="B4" s="7" t="n">
        <v>0</v>
      </c>
      <c r="C4" s="7" t="n">
        <v>943</v>
      </c>
      <c r="D4" s="7" t="n">
        <v>0</v>
      </c>
    </row>
    <row r="5" spans="1:4">
      <c r="A5" s="4" t="s">
        <v>464</v>
      </c>
      <c r="B5" s="5" t="n">
        <v>26272</v>
      </c>
      <c r="C5" s="5" t="n">
        <v>38206</v>
      </c>
      <c r="D5" s="5" t="n">
        <v>21081</v>
      </c>
    </row>
    <row r="6" spans="1:4">
      <c r="A6" s="4" t="s">
        <v>84</v>
      </c>
      <c r="B6" s="5" t="n">
        <v>26272</v>
      </c>
      <c r="C6" s="5" t="n">
        <v>39149</v>
      </c>
      <c r="D6" s="5" t="n">
        <v>21081</v>
      </c>
    </row>
    <row r="7" spans="1:4">
      <c r="A7" s="3" t="s">
        <v>465</v>
      </c>
    </row>
    <row r="8" spans="1:4">
      <c r="A8" s="4" t="s">
        <v>95</v>
      </c>
      <c r="B8" s="5" t="n">
        <v>877647</v>
      </c>
      <c r="C8" s="5" t="n">
        <v>867825</v>
      </c>
      <c r="D8" s="5" t="n">
        <v>901076</v>
      </c>
    </row>
    <row r="9" spans="1:4">
      <c r="A9" s="4" t="s">
        <v>466</v>
      </c>
      <c r="B9" s="5" t="n">
        <v>2913</v>
      </c>
      <c r="C9" s="5" t="n">
        <v>7126</v>
      </c>
      <c r="D9" s="5" t="n">
        <v>4759</v>
      </c>
    </row>
    <row r="10" spans="1:4">
      <c r="A10" s="4" t="s">
        <v>99</v>
      </c>
      <c r="B10" s="5" t="n">
        <v>880560</v>
      </c>
      <c r="C10" s="5" t="n">
        <v>874951</v>
      </c>
      <c r="D10" s="5" t="n">
        <v>905835</v>
      </c>
    </row>
    <row r="11" spans="1:4">
      <c r="A11" s="10" t="n">
        <v>2</v>
      </c>
    </row>
    <row r="12" spans="1:4">
      <c r="A12" s="3" t="s">
        <v>462</v>
      </c>
    </row>
    <row r="13" spans="1:4">
      <c r="A13" s="4" t="s">
        <v>463</v>
      </c>
      <c r="B13" s="5" t="n">
        <v>0</v>
      </c>
      <c r="C13" s="5" t="n">
        <v>943</v>
      </c>
      <c r="D13" s="5" t="n">
        <v>0</v>
      </c>
    </row>
    <row r="14" spans="1:4">
      <c r="A14" s="4" t="s">
        <v>464</v>
      </c>
      <c r="B14" s="5" t="n">
        <v>0</v>
      </c>
      <c r="C14" s="5" t="n">
        <v>0</v>
      </c>
      <c r="D14" s="5" t="n">
        <v>0</v>
      </c>
    </row>
    <row r="15" spans="1:4">
      <c r="A15" s="4" t="s">
        <v>84</v>
      </c>
      <c r="B15" s="5" t="n">
        <v>0</v>
      </c>
      <c r="C15" s="5" t="n">
        <v>943</v>
      </c>
      <c r="D15" s="5" t="n">
        <v>0</v>
      </c>
    </row>
    <row r="16" spans="1:4">
      <c r="A16" s="3" t="s">
        <v>465</v>
      </c>
    </row>
    <row r="17" spans="1:4">
      <c r="A17" s="4" t="s">
        <v>95</v>
      </c>
      <c r="B17" s="5" t="n">
        <v>877647</v>
      </c>
      <c r="C17" s="5" t="n">
        <v>867825</v>
      </c>
      <c r="D17" s="5" t="n">
        <v>901076</v>
      </c>
    </row>
    <row r="18" spans="1:4">
      <c r="A18" s="4" t="s">
        <v>466</v>
      </c>
      <c r="B18" s="5" t="n">
        <v>0</v>
      </c>
      <c r="C18" s="5" t="n">
        <v>0</v>
      </c>
      <c r="D18" s="5" t="n">
        <v>0</v>
      </c>
    </row>
    <row r="19" spans="1:4">
      <c r="A19" s="4" t="s">
        <v>99</v>
      </c>
      <c r="B19" s="5" t="n">
        <v>877647</v>
      </c>
      <c r="C19" s="5" t="n">
        <v>867825</v>
      </c>
      <c r="D19" s="5" t="n">
        <v>901076</v>
      </c>
    </row>
    <row r="20" spans="1:4">
      <c r="A20" s="10" t="n">
        <v>3</v>
      </c>
    </row>
    <row r="21" spans="1:4">
      <c r="A21" s="3" t="s">
        <v>462</v>
      </c>
    </row>
    <row r="22" spans="1:4">
      <c r="A22" s="4" t="s">
        <v>463</v>
      </c>
      <c r="B22" s="5" t="n">
        <v>0</v>
      </c>
      <c r="C22" s="5" t="n">
        <v>0</v>
      </c>
      <c r="D22" s="5" t="n">
        <v>0</v>
      </c>
    </row>
    <row r="23" spans="1:4">
      <c r="A23" s="4" t="s">
        <v>464</v>
      </c>
      <c r="B23" s="5" t="n">
        <v>26272</v>
      </c>
      <c r="C23" s="5" t="n">
        <v>38206</v>
      </c>
      <c r="D23" s="5" t="n">
        <v>21081</v>
      </c>
    </row>
    <row r="24" spans="1:4">
      <c r="A24" s="4" t="s">
        <v>84</v>
      </c>
      <c r="B24" s="5" t="n">
        <v>26272</v>
      </c>
      <c r="C24" s="5" t="n">
        <v>38206</v>
      </c>
      <c r="D24" s="5" t="n">
        <v>21081</v>
      </c>
    </row>
    <row r="25" spans="1:4">
      <c r="A25" s="3" t="s">
        <v>465</v>
      </c>
    </row>
    <row r="26" spans="1:4">
      <c r="A26" s="4" t="s">
        <v>95</v>
      </c>
      <c r="B26" s="5" t="n">
        <v>0</v>
      </c>
      <c r="C26" s="5" t="n">
        <v>0</v>
      </c>
      <c r="D26" s="5" t="n">
        <v>0</v>
      </c>
    </row>
    <row r="27" spans="1:4">
      <c r="A27" s="4" t="s">
        <v>466</v>
      </c>
      <c r="B27" s="5" t="n">
        <v>2913</v>
      </c>
      <c r="C27" s="5" t="n">
        <v>7126</v>
      </c>
      <c r="D27" s="5" t="n">
        <v>4759</v>
      </c>
    </row>
    <row r="28" spans="1:4">
      <c r="A28" s="4" t="s">
        <v>99</v>
      </c>
      <c r="B28" s="7" t="n">
        <v>2913</v>
      </c>
      <c r="C28" s="7" t="n">
        <v>7126</v>
      </c>
      <c r="D28" s="7" t="n">
        <v>47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7</v>
      </c>
      <c r="B1" s="2" t="s">
        <v>1</v>
      </c>
      <c r="D1" s="2" t="s">
        <v>313</v>
      </c>
    </row>
    <row r="2" spans="1:4">
      <c r="B2" s="2" t="s">
        <v>2</v>
      </c>
      <c r="C2" s="2" t="s">
        <v>24</v>
      </c>
      <c r="D2" s="2" t="s">
        <v>64</v>
      </c>
    </row>
    <row r="3" spans="1:4">
      <c r="A3" s="4" t="s">
        <v>468</v>
      </c>
    </row>
    <row r="4" spans="1:4">
      <c r="A4" s="3" t="s">
        <v>469</v>
      </c>
    </row>
    <row r="5" spans="1:4">
      <c r="A5" s="4" t="s">
        <v>470</v>
      </c>
      <c r="B5" s="4" t="s">
        <v>471</v>
      </c>
    </row>
    <row r="6" spans="1:4">
      <c r="A6" s="4" t="s">
        <v>472</v>
      </c>
    </row>
    <row r="7" spans="1:4">
      <c r="A7" s="3" t="s">
        <v>469</v>
      </c>
    </row>
    <row r="8" spans="1:4">
      <c r="A8" s="4" t="s">
        <v>470</v>
      </c>
      <c r="B8" s="4" t="s">
        <v>473</v>
      </c>
    </row>
    <row r="9" spans="1:4">
      <c r="A9" s="4" t="s">
        <v>474</v>
      </c>
    </row>
    <row r="10" spans="1:4">
      <c r="A10" s="3" t="s">
        <v>469</v>
      </c>
    </row>
    <row r="11" spans="1:4">
      <c r="A11" s="4" t="s">
        <v>475</v>
      </c>
      <c r="B11" s="4" t="s">
        <v>476</v>
      </c>
    </row>
    <row r="12" spans="1:4">
      <c r="A12" s="4" t="s">
        <v>477</v>
      </c>
    </row>
    <row r="13" spans="1:4">
      <c r="A13" s="3" t="s">
        <v>469</v>
      </c>
    </row>
    <row r="14" spans="1:4">
      <c r="A14" s="4" t="s">
        <v>475</v>
      </c>
      <c r="B14" s="4" t="s">
        <v>478</v>
      </c>
    </row>
    <row r="15" spans="1:4">
      <c r="A15" s="4" t="s">
        <v>479</v>
      </c>
    </row>
    <row r="16" spans="1:4">
      <c r="A16" s="3" t="s">
        <v>469</v>
      </c>
    </row>
    <row r="17" spans="1:4">
      <c r="A17" s="4" t="s">
        <v>480</v>
      </c>
      <c r="B17" s="7" t="n">
        <v>650</v>
      </c>
      <c r="C17" s="7" t="n">
        <v>922</v>
      </c>
      <c r="D17" s="7" t="n">
        <v>1722</v>
      </c>
    </row>
    <row r="18" spans="1:4">
      <c r="A18" s="4" t="s">
        <v>481</v>
      </c>
    </row>
    <row r="19" spans="1:4">
      <c r="A19" s="3" t="s">
        <v>469</v>
      </c>
    </row>
    <row r="20" spans="1:4">
      <c r="A20" s="4" t="s">
        <v>482</v>
      </c>
      <c r="B20" s="4" t="s">
        <v>483</v>
      </c>
    </row>
    <row r="21" spans="1:4">
      <c r="A21" s="4" t="s">
        <v>484</v>
      </c>
      <c r="B21" s="4" t="s">
        <v>485</v>
      </c>
    </row>
    <row r="22" spans="1:4">
      <c r="A22" s="4" t="s">
        <v>486</v>
      </c>
    </row>
    <row r="23" spans="1:4">
      <c r="A23" s="3" t="s">
        <v>469</v>
      </c>
    </row>
    <row r="24" spans="1:4">
      <c r="A24" s="4" t="s">
        <v>482</v>
      </c>
      <c r="B24" s="4" t="s">
        <v>487</v>
      </c>
    </row>
    <row r="25" spans="1:4">
      <c r="A25" s="4" t="s">
        <v>484</v>
      </c>
      <c r="B25" s="4" t="s">
        <v>4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23</v>
      </c>
      <c r="D1" s="2" t="s">
        <v>1</v>
      </c>
    </row>
    <row r="2" spans="1:5">
      <c r="B2" s="2" t="s">
        <v>2</v>
      </c>
      <c r="C2" s="2" t="s">
        <v>24</v>
      </c>
      <c r="D2" s="2" t="s">
        <v>2</v>
      </c>
      <c r="E2" s="2" t="s">
        <v>24</v>
      </c>
    </row>
    <row r="3" spans="1:5">
      <c r="A3" s="4" t="s">
        <v>479</v>
      </c>
    </row>
    <row r="4" spans="1:5">
      <c r="A4" s="3" t="s">
        <v>490</v>
      </c>
    </row>
    <row r="5" spans="1:5">
      <c r="A5" s="4" t="s">
        <v>491</v>
      </c>
      <c r="B5" s="7" t="n">
        <v>23668</v>
      </c>
      <c r="C5" s="7" t="n">
        <v>29371</v>
      </c>
      <c r="D5" s="7" t="n">
        <v>38206</v>
      </c>
      <c r="E5" s="7" t="n">
        <v>40368</v>
      </c>
    </row>
    <row r="6" spans="1:5">
      <c r="A6" s="4" t="s">
        <v>492</v>
      </c>
      <c r="B6" s="5" t="n">
        <v>66496</v>
      </c>
      <c r="C6" s="5" t="n">
        <v>61371</v>
      </c>
      <c r="D6" s="5" t="n">
        <v>177259</v>
      </c>
      <c r="E6" s="5" t="n">
        <v>164228</v>
      </c>
    </row>
    <row r="7" spans="1:5">
      <c r="A7" s="4" t="s">
        <v>493</v>
      </c>
      <c r="B7" s="5" t="n">
        <v>-62407</v>
      </c>
      <c r="C7" s="5" t="n">
        <v>-68503</v>
      </c>
      <c r="D7" s="5" t="n">
        <v>-186582</v>
      </c>
      <c r="E7" s="5" t="n">
        <v>-181230</v>
      </c>
    </row>
    <row r="8" spans="1:5">
      <c r="A8" s="4" t="s">
        <v>494</v>
      </c>
      <c r="B8" s="5" t="n">
        <v>-1485</v>
      </c>
      <c r="C8" s="5" t="n">
        <v>-1158</v>
      </c>
      <c r="D8" s="5" t="n">
        <v>-2611</v>
      </c>
      <c r="E8" s="5" t="n">
        <v>-2285</v>
      </c>
    </row>
    <row r="9" spans="1:5">
      <c r="A9" s="4" t="s">
        <v>495</v>
      </c>
      <c r="B9" s="5" t="n">
        <v>26272</v>
      </c>
      <c r="C9" s="5" t="n">
        <v>21081</v>
      </c>
      <c r="D9" s="5" t="n">
        <v>26272</v>
      </c>
      <c r="E9" s="5" t="n">
        <v>21081</v>
      </c>
    </row>
    <row r="10" spans="1:5">
      <c r="A10" s="4" t="s">
        <v>466</v>
      </c>
    </row>
    <row r="11" spans="1:5">
      <c r="A11" s="3" t="s">
        <v>490</v>
      </c>
    </row>
    <row r="12" spans="1:5">
      <c r="A12" s="4" t="s">
        <v>491</v>
      </c>
      <c r="B12" s="5" t="n">
        <v>2770</v>
      </c>
      <c r="C12" s="5" t="n">
        <v>4467</v>
      </c>
      <c r="D12" s="5" t="n">
        <v>7126</v>
      </c>
      <c r="E12" s="5" t="n">
        <v>7350</v>
      </c>
    </row>
    <row r="13" spans="1:5">
      <c r="A13" s="4" t="s">
        <v>492</v>
      </c>
      <c r="B13" s="5" t="n">
        <v>1128</v>
      </c>
      <c r="C13" s="5" t="n">
        <v>1272</v>
      </c>
      <c r="D13" s="5" t="n">
        <v>3193</v>
      </c>
      <c r="E13" s="5" t="n">
        <v>5397</v>
      </c>
    </row>
    <row r="14" spans="1:5">
      <c r="A14" s="4" t="s">
        <v>493</v>
      </c>
      <c r="B14" s="5" t="n">
        <v>-993</v>
      </c>
      <c r="C14" s="5" t="n">
        <v>-980</v>
      </c>
      <c r="D14" s="5" t="n">
        <v>-6946</v>
      </c>
      <c r="E14" s="5" t="n">
        <v>-7960</v>
      </c>
    </row>
    <row r="15" spans="1:5">
      <c r="A15" s="4" t="s">
        <v>494</v>
      </c>
      <c r="B15" s="5" t="n">
        <v>8</v>
      </c>
      <c r="C15" s="5" t="n">
        <v>0</v>
      </c>
      <c r="D15" s="5" t="n">
        <v>-460</v>
      </c>
      <c r="E15" s="5" t="n">
        <v>-28</v>
      </c>
    </row>
    <row r="16" spans="1:5">
      <c r="A16" s="4" t="s">
        <v>495</v>
      </c>
      <c r="B16" s="7" t="n">
        <v>2913</v>
      </c>
      <c r="C16" s="7" t="n">
        <v>4759</v>
      </c>
      <c r="D16" s="7" t="n">
        <v>2913</v>
      </c>
      <c r="E16" s="7" t="n">
        <v>475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96</v>
      </c>
      <c r="B1" s="2" t="s">
        <v>23</v>
      </c>
      <c r="D1" s="2" t="s">
        <v>1</v>
      </c>
    </row>
    <row r="2" spans="1:5">
      <c r="B2" s="2" t="s">
        <v>2</v>
      </c>
      <c r="C2" s="2" t="s">
        <v>24</v>
      </c>
      <c r="D2" s="2" t="s">
        <v>2</v>
      </c>
      <c r="E2" s="2" t="s">
        <v>24</v>
      </c>
    </row>
    <row r="3" spans="1:5">
      <c r="A3" s="3" t="s">
        <v>212</v>
      </c>
    </row>
    <row r="4" spans="1:5">
      <c r="A4" s="4" t="s">
        <v>497</v>
      </c>
      <c r="B4" s="7" t="n">
        <v>447</v>
      </c>
      <c r="C4" s="7" t="n">
        <v>383</v>
      </c>
      <c r="D4" s="7" t="n">
        <v>23503</v>
      </c>
      <c r="E4" s="7" t="n">
        <v>39303</v>
      </c>
    </row>
    <row r="5" spans="1:5">
      <c r="A5" s="4" t="s">
        <v>498</v>
      </c>
      <c r="B5" s="7" t="n">
        <v>35563</v>
      </c>
      <c r="C5" s="7" t="n">
        <v>11687</v>
      </c>
      <c r="D5" s="7" t="n">
        <v>73500</v>
      </c>
      <c r="E5" s="7" t="n">
        <v>392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99</v>
      </c>
      <c r="B1" s="2" t="s">
        <v>500</v>
      </c>
      <c r="C1" s="2" t="s">
        <v>2</v>
      </c>
      <c r="D1" s="2" t="s">
        <v>501</v>
      </c>
      <c r="E1" s="2" t="s">
        <v>502</v>
      </c>
    </row>
    <row r="2" spans="1:5">
      <c r="A2" s="3" t="s">
        <v>503</v>
      </c>
    </row>
    <row r="3" spans="1:5">
      <c r="A3" s="4" t="s">
        <v>504</v>
      </c>
      <c r="D3" s="4" t="s">
        <v>505</v>
      </c>
      <c r="E3" s="4" t="s">
        <v>505</v>
      </c>
    </row>
    <row r="4" spans="1:5">
      <c r="A4" s="4" t="s">
        <v>506</v>
      </c>
      <c r="C4" s="7" t="n">
        <v>2481</v>
      </c>
      <c r="E4" s="7" t="n">
        <v>2481</v>
      </c>
    </row>
    <row r="5" spans="1:5">
      <c r="A5" s="4" t="s">
        <v>507</v>
      </c>
    </row>
    <row r="6" spans="1:5">
      <c r="A6" s="3" t="s">
        <v>503</v>
      </c>
    </row>
    <row r="7" spans="1:5">
      <c r="A7" s="4" t="s">
        <v>504</v>
      </c>
      <c r="C7" s="4" t="s">
        <v>508</v>
      </c>
    </row>
    <row r="8" spans="1:5">
      <c r="A8" s="4" t="s">
        <v>509</v>
      </c>
    </row>
    <row r="9" spans="1:5">
      <c r="A9" s="3" t="s">
        <v>503</v>
      </c>
    </row>
    <row r="10" spans="1:5">
      <c r="A10" s="4" t="s">
        <v>504</v>
      </c>
      <c r="C10" s="4" t="s">
        <v>508</v>
      </c>
    </row>
    <row r="11" spans="1:5">
      <c r="A11" s="4" t="s">
        <v>510</v>
      </c>
    </row>
    <row r="12" spans="1:5">
      <c r="A12" s="3" t="s">
        <v>503</v>
      </c>
    </row>
    <row r="13" spans="1:5">
      <c r="A13" s="4" t="s">
        <v>504</v>
      </c>
      <c r="C13" s="4" t="s">
        <v>508</v>
      </c>
    </row>
    <row r="14" spans="1:5">
      <c r="A14" s="4" t="s">
        <v>511</v>
      </c>
    </row>
    <row r="15" spans="1:5">
      <c r="A15" s="3" t="s">
        <v>503</v>
      </c>
    </row>
    <row r="16" spans="1:5">
      <c r="A16" s="4" t="s">
        <v>504</v>
      </c>
      <c r="C16" s="4" t="s">
        <v>512</v>
      </c>
    </row>
    <row r="17" spans="1:5">
      <c r="A17" s="4" t="s">
        <v>513</v>
      </c>
    </row>
    <row r="18" spans="1:5">
      <c r="A18" s="3" t="s">
        <v>503</v>
      </c>
    </row>
    <row r="19" spans="1:5">
      <c r="A19" s="4" t="s">
        <v>504</v>
      </c>
      <c r="B19" s="4" t="s">
        <v>508</v>
      </c>
      <c r="C19" s="4" t="s">
        <v>508</v>
      </c>
    </row>
    <row r="20" spans="1:5">
      <c r="A20" s="4" t="s">
        <v>506</v>
      </c>
      <c r="B20" s="7" t="n">
        <v>15990</v>
      </c>
      <c r="C20" s="7" t="n">
        <v>8939</v>
      </c>
    </row>
    <row r="21" spans="1:5">
      <c r="A21" s="4" t="s">
        <v>514</v>
      </c>
      <c r="B21" s="4" t="s">
        <v>515</v>
      </c>
    </row>
    <row r="22" spans="1:5">
      <c r="A22" s="4" t="s">
        <v>516</v>
      </c>
    </row>
    <row r="23" spans="1:5">
      <c r="A23" s="3" t="s">
        <v>503</v>
      </c>
    </row>
    <row r="24" spans="1:5">
      <c r="A24" s="4" t="s">
        <v>517</v>
      </c>
      <c r="C24" s="4" t="s">
        <v>310</v>
      </c>
    </row>
    <row r="25" spans="1:5">
      <c r="A25" s="4" t="s">
        <v>518</v>
      </c>
    </row>
    <row r="26" spans="1:5">
      <c r="A26" s="3" t="s">
        <v>503</v>
      </c>
    </row>
    <row r="27" spans="1:5">
      <c r="A27" s="4" t="s">
        <v>517</v>
      </c>
      <c r="C27" s="4" t="s">
        <v>519</v>
      </c>
    </row>
    <row r="28" spans="1:5">
      <c r="A28" s="4" t="s">
        <v>520</v>
      </c>
    </row>
    <row r="29" spans="1:5">
      <c r="A29" s="3" t="s">
        <v>503</v>
      </c>
    </row>
    <row r="30" spans="1:5">
      <c r="A30" s="4" t="s">
        <v>504</v>
      </c>
      <c r="C30" s="4" t="s">
        <v>5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1</v>
      </c>
      <c r="B1" s="2" t="s">
        <v>522</v>
      </c>
      <c r="C1" s="2" t="s">
        <v>523</v>
      </c>
    </row>
    <row r="2" spans="1:3">
      <c r="A2" s="4" t="s">
        <v>524</v>
      </c>
    </row>
    <row r="3" spans="1:3">
      <c r="A3" s="3" t="s">
        <v>525</v>
      </c>
    </row>
    <row r="4" spans="1:3">
      <c r="A4" s="4" t="s">
        <v>526</v>
      </c>
      <c r="C4" s="4" t="s">
        <v>527</v>
      </c>
    </row>
    <row r="5" spans="1:3">
      <c r="A5" s="4" t="s">
        <v>528</v>
      </c>
    </row>
    <row r="6" spans="1:3">
      <c r="A6" s="3" t="s">
        <v>525</v>
      </c>
    </row>
    <row r="7" spans="1:3">
      <c r="A7" s="4" t="s">
        <v>526</v>
      </c>
      <c r="B7" s="4" t="s">
        <v>5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24</v>
      </c>
    </row>
    <row r="3" spans="1:3">
      <c r="A3" s="3" t="s">
        <v>130</v>
      </c>
    </row>
    <row r="4" spans="1:3">
      <c r="A4" s="4" t="s">
        <v>39</v>
      </c>
      <c r="B4" s="7" t="n">
        <v>56647</v>
      </c>
      <c r="C4" s="7" t="n">
        <v>-62747</v>
      </c>
    </row>
    <row r="5" spans="1:3">
      <c r="A5" s="3" t="s">
        <v>131</v>
      </c>
    </row>
    <row r="6" spans="1:3">
      <c r="A6" s="4" t="s">
        <v>132</v>
      </c>
      <c r="B6" s="5" t="n">
        <v>24845</v>
      </c>
      <c r="C6" s="5" t="n">
        <v>25859</v>
      </c>
    </row>
    <row r="7" spans="1:3">
      <c r="A7" s="4" t="s">
        <v>133</v>
      </c>
      <c r="B7" s="5" t="n">
        <v>9514</v>
      </c>
      <c r="C7" s="5" t="n">
        <v>10142</v>
      </c>
    </row>
    <row r="8" spans="1:3">
      <c r="A8" s="4" t="s">
        <v>134</v>
      </c>
      <c r="B8" s="5" t="n">
        <v>-2975</v>
      </c>
      <c r="C8" s="5" t="n">
        <v>2339</v>
      </c>
    </row>
    <row r="9" spans="1:3">
      <c r="A9" s="4" t="s">
        <v>135</v>
      </c>
      <c r="B9" s="5" t="n">
        <v>4951</v>
      </c>
      <c r="C9" s="5" t="n">
        <v>-10780</v>
      </c>
    </row>
    <row r="10" spans="1:3">
      <c r="A10" s="4" t="s">
        <v>31</v>
      </c>
      <c r="B10" s="5" t="n">
        <v>0</v>
      </c>
      <c r="C10" s="5" t="n">
        <v>1068</v>
      </c>
    </row>
    <row r="11" spans="1:3">
      <c r="A11" s="4" t="s">
        <v>136</v>
      </c>
      <c r="B11" s="5" t="n">
        <v>-89</v>
      </c>
      <c r="C11" s="5" t="n">
        <v>-490</v>
      </c>
    </row>
    <row r="12" spans="1:3">
      <c r="A12" s="4" t="s">
        <v>137</v>
      </c>
      <c r="B12" s="5" t="n">
        <v>-122</v>
      </c>
      <c r="C12" s="5" t="n">
        <v>-2801</v>
      </c>
    </row>
    <row r="13" spans="1:3">
      <c r="A13" s="4" t="s">
        <v>138</v>
      </c>
      <c r="B13" s="5" t="n">
        <v>-5025</v>
      </c>
      <c r="C13" s="5" t="n">
        <v>4194</v>
      </c>
    </row>
    <row r="14" spans="1:3">
      <c r="A14" s="4" t="s">
        <v>123</v>
      </c>
      <c r="B14" s="5" t="n">
        <v>869</v>
      </c>
      <c r="C14" s="5" t="n">
        <v>1360</v>
      </c>
    </row>
    <row r="15" spans="1:3">
      <c r="A15" s="4" t="s">
        <v>139</v>
      </c>
      <c r="B15" s="5" t="n">
        <v>-336336</v>
      </c>
      <c r="C15" s="5" t="n">
        <v>-10588</v>
      </c>
    </row>
    <row r="16" spans="1:3">
      <c r="A16" s="4" t="s">
        <v>140</v>
      </c>
      <c r="B16" s="5" t="n">
        <v>1129</v>
      </c>
      <c r="C16" s="5" t="n">
        <v>180</v>
      </c>
    </row>
    <row r="17" spans="1:3">
      <c r="A17" s="4" t="s">
        <v>141</v>
      </c>
      <c r="B17" s="5" t="n">
        <v>-246592</v>
      </c>
      <c r="C17" s="5" t="n">
        <v>-42264</v>
      </c>
    </row>
    <row r="18" spans="1:3">
      <c r="A18" s="3" t="s">
        <v>142</v>
      </c>
    </row>
    <row r="19" spans="1:3">
      <c r="A19" s="4" t="s">
        <v>143</v>
      </c>
      <c r="B19" s="5" t="n">
        <v>-17395</v>
      </c>
      <c r="C19" s="5" t="n">
        <v>-9483</v>
      </c>
    </row>
    <row r="20" spans="1:3">
      <c r="A20" s="4" t="s">
        <v>144</v>
      </c>
      <c r="B20" s="5" t="n">
        <v>1832</v>
      </c>
      <c r="C20" s="5" t="n">
        <v>771</v>
      </c>
    </row>
    <row r="21" spans="1:3">
      <c r="A21" s="4" t="s">
        <v>145</v>
      </c>
      <c r="B21" s="5" t="n">
        <v>-10000</v>
      </c>
      <c r="C21" s="5" t="n">
        <v>0</v>
      </c>
    </row>
    <row r="22" spans="1:3">
      <c r="A22" s="4" t="s">
        <v>146</v>
      </c>
      <c r="B22" s="5" t="n">
        <v>-440</v>
      </c>
      <c r="C22" s="5" t="n">
        <v>0</v>
      </c>
    </row>
    <row r="23" spans="1:3">
      <c r="A23" s="4" t="s">
        <v>140</v>
      </c>
      <c r="B23" s="5" t="n">
        <v>-119</v>
      </c>
      <c r="C23" s="5" t="n">
        <v>66</v>
      </c>
    </row>
    <row r="24" spans="1:3">
      <c r="A24" s="4" t="s">
        <v>147</v>
      </c>
      <c r="B24" s="5" t="n">
        <v>-26122</v>
      </c>
      <c r="C24" s="5" t="n">
        <v>-8646</v>
      </c>
    </row>
    <row r="25" spans="1:3">
      <c r="A25" s="3" t="s">
        <v>148</v>
      </c>
    </row>
    <row r="26" spans="1:3">
      <c r="A26" s="4" t="s">
        <v>149</v>
      </c>
      <c r="B26" s="5" t="n">
        <v>48159</v>
      </c>
      <c r="C26" s="5" t="n">
        <v>93552</v>
      </c>
    </row>
    <row r="27" spans="1:3">
      <c r="A27" s="4" t="s">
        <v>150</v>
      </c>
      <c r="B27" s="5" t="n">
        <v>0</v>
      </c>
      <c r="C27" s="5" t="n">
        <v>472484</v>
      </c>
    </row>
    <row r="28" spans="1:3">
      <c r="A28" s="4" t="s">
        <v>151</v>
      </c>
      <c r="B28" s="5" t="n">
        <v>-34961</v>
      </c>
      <c r="C28" s="5" t="n">
        <v>-400355</v>
      </c>
    </row>
    <row r="29" spans="1:3">
      <c r="A29" s="4" t="s">
        <v>152</v>
      </c>
      <c r="B29" s="5" t="n">
        <v>-5010</v>
      </c>
      <c r="C29" s="5" t="n">
        <v>-17618</v>
      </c>
    </row>
    <row r="30" spans="1:3">
      <c r="A30" s="4" t="s">
        <v>153</v>
      </c>
      <c r="B30" s="5" t="n">
        <v>-72</v>
      </c>
      <c r="C30" s="5" t="n">
        <v>-73</v>
      </c>
    </row>
    <row r="31" spans="1:3">
      <c r="A31" s="4" t="s">
        <v>154</v>
      </c>
      <c r="B31" s="5" t="n">
        <v>8116</v>
      </c>
      <c r="C31" s="5" t="n">
        <v>147990</v>
      </c>
    </row>
    <row r="32" spans="1:3">
      <c r="A32" s="4" t="s">
        <v>155</v>
      </c>
      <c r="B32" s="5" t="n">
        <v>978</v>
      </c>
      <c r="C32" s="5" t="n">
        <v>-310</v>
      </c>
    </row>
    <row r="33" spans="1:3">
      <c r="A33" s="4" t="s">
        <v>156</v>
      </c>
      <c r="B33" s="5" t="n">
        <v>-263620</v>
      </c>
      <c r="C33" s="5" t="n">
        <v>96770</v>
      </c>
    </row>
    <row r="34" spans="1:3">
      <c r="A34" s="4" t="s">
        <v>157</v>
      </c>
      <c r="B34" s="5" t="n">
        <v>473110</v>
      </c>
      <c r="C34" s="5" t="n">
        <v>199720</v>
      </c>
    </row>
    <row r="35" spans="1:3">
      <c r="A35" s="4" t="s">
        <v>158</v>
      </c>
      <c r="B35" s="5" t="n">
        <v>209490</v>
      </c>
      <c r="C35" s="5" t="n">
        <v>296490</v>
      </c>
    </row>
    <row r="36" spans="1:3">
      <c r="A36" s="3" t="s">
        <v>159</v>
      </c>
    </row>
    <row r="37" spans="1:3">
      <c r="A37" s="4" t="s">
        <v>160</v>
      </c>
      <c r="B37" s="5" t="n">
        <v>12719</v>
      </c>
      <c r="C37" s="5" t="n">
        <v>7147</v>
      </c>
    </row>
    <row r="38" spans="1:3">
      <c r="A38" s="4" t="s">
        <v>161</v>
      </c>
      <c r="B38" s="5" t="n">
        <v>79083</v>
      </c>
      <c r="C38" s="5" t="n">
        <v>64322</v>
      </c>
    </row>
    <row r="39" spans="1:3">
      <c r="A39" s="4" t="s">
        <v>162</v>
      </c>
      <c r="B39" s="7" t="n">
        <v>1647</v>
      </c>
      <c r="C39" s="7" t="n">
        <v>58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36:43Z</dcterms:created>
  <dcterms:modified xmlns:dcterms="http://purl.org/dc/terms/" xmlns:xsi="http://www.w3.org/2001/XMLSchema-instance" xsi:type="dcterms:W3CDTF">2018-02-08T16:36:43Z</dcterms:modified>
</cp:coreProperties>
</file>